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arnings per Common Share" sheetId="11" state="visible" r:id="rId11"/>
    <sheet xmlns:r="http://schemas.openxmlformats.org/officeDocument/2006/relationships" name="Business and Segment Reporting" sheetId="12" state="visible" r:id="rId12"/>
    <sheet xmlns:r="http://schemas.openxmlformats.org/officeDocument/2006/relationships" name="Vessels" sheetId="13" state="visible" r:id="rId13"/>
    <sheet xmlns:r="http://schemas.openxmlformats.org/officeDocument/2006/relationships" name="Equity Method Investments" sheetId="14" state="visible" r:id="rId14"/>
    <sheet xmlns:r="http://schemas.openxmlformats.org/officeDocument/2006/relationships" name="Variable Interest Entities (&quot;VI" sheetId="15" state="visible" r:id="rId15"/>
    <sheet xmlns:r="http://schemas.openxmlformats.org/officeDocument/2006/relationships" name="Fair Value of Financial Instrum" sheetId="16" state="visible" r:id="rId16"/>
    <sheet xmlns:r="http://schemas.openxmlformats.org/officeDocument/2006/relationships" name="Debt" sheetId="17" state="visible" r:id="rId17"/>
    <sheet xmlns:r="http://schemas.openxmlformats.org/officeDocument/2006/relationships" name="Taxes" sheetId="18" state="visible" r:id="rId18"/>
    <sheet xmlns:r="http://schemas.openxmlformats.org/officeDocument/2006/relationships" name="Related Parties" sheetId="19" state="visible" r:id="rId19"/>
    <sheet xmlns:r="http://schemas.openxmlformats.org/officeDocument/2006/relationships" name="Capital Stock and Stock Compens" sheetId="20" state="visible" r:id="rId20"/>
    <sheet xmlns:r="http://schemas.openxmlformats.org/officeDocument/2006/relationships" name="Accumulated Other Comprehensive" sheetId="21" state="visible" r:id="rId21"/>
    <sheet xmlns:r="http://schemas.openxmlformats.org/officeDocument/2006/relationships" name="Leases" sheetId="22" state="visible" r:id="rId22"/>
    <sheet xmlns:r="http://schemas.openxmlformats.org/officeDocument/2006/relationships" name="Reorganization Items, net" sheetId="23" state="visible" r:id="rId23"/>
    <sheet xmlns:r="http://schemas.openxmlformats.org/officeDocument/2006/relationships" name="Contingencies" sheetId="24" state="visible" r:id="rId24"/>
    <sheet xmlns:r="http://schemas.openxmlformats.org/officeDocument/2006/relationships" name="Significant Accounting Polici25" sheetId="25" state="visible" r:id="rId25"/>
    <sheet xmlns:r="http://schemas.openxmlformats.org/officeDocument/2006/relationships" name="Contingencies (Policy)" sheetId="26" state="visible" r:id="rId26"/>
    <sheet xmlns:r="http://schemas.openxmlformats.org/officeDocument/2006/relationships" name="Earnings per Common Share (Tabl" sheetId="27" state="visible" r:id="rId27"/>
    <sheet xmlns:r="http://schemas.openxmlformats.org/officeDocument/2006/relationships" name="Business and Segment Reporting " sheetId="28" state="visible" r:id="rId28"/>
    <sheet xmlns:r="http://schemas.openxmlformats.org/officeDocument/2006/relationships" name="Equity Method Investments (Tabl" sheetId="29" state="visible" r:id="rId29"/>
    <sheet xmlns:r="http://schemas.openxmlformats.org/officeDocument/2006/relationships" name="Variable Interest Entities (&quot;30" sheetId="30" state="visible" r:id="rId30"/>
    <sheet xmlns:r="http://schemas.openxmlformats.org/officeDocument/2006/relationships" name="Fair Value of Financial Instr31" sheetId="31" state="visible" r:id="rId31"/>
    <sheet xmlns:r="http://schemas.openxmlformats.org/officeDocument/2006/relationships" name="Debt (Tables)" sheetId="32" state="visible" r:id="rId32"/>
    <sheet xmlns:r="http://schemas.openxmlformats.org/officeDocument/2006/relationships" name="Related Parties (Tables)" sheetId="33" state="visible" r:id="rId33"/>
    <sheet xmlns:r="http://schemas.openxmlformats.org/officeDocument/2006/relationships" name="Accumulated Other Comprehensi34" sheetId="34" state="visible" r:id="rId34"/>
    <sheet xmlns:r="http://schemas.openxmlformats.org/officeDocument/2006/relationships" name="Leases (Tables)" sheetId="35" state="visible" r:id="rId35"/>
    <sheet xmlns:r="http://schemas.openxmlformats.org/officeDocument/2006/relationships" name="Reorganization Items, net (Tabl" sheetId="36" state="visible" r:id="rId36"/>
    <sheet xmlns:r="http://schemas.openxmlformats.org/officeDocument/2006/relationships" name="Basis of Presentation (Narrativ" sheetId="37" state="visible" r:id="rId37"/>
    <sheet xmlns:r="http://schemas.openxmlformats.org/officeDocument/2006/relationships" name="Significant Accounting Polici38" sheetId="38" state="visible" r:id="rId38"/>
    <sheet xmlns:r="http://schemas.openxmlformats.org/officeDocument/2006/relationships" name="Earnings per Common Share (Narr" sheetId="39" state="visible" r:id="rId39"/>
    <sheet xmlns:r="http://schemas.openxmlformats.org/officeDocument/2006/relationships" name="Earnings per Common Share (Calc" sheetId="40" state="visible" r:id="rId40"/>
    <sheet xmlns:r="http://schemas.openxmlformats.org/officeDocument/2006/relationships" name="Earnings per Common Share (Reco" sheetId="41" state="visible" r:id="rId41"/>
    <sheet xmlns:r="http://schemas.openxmlformats.org/officeDocument/2006/relationships" name="Business and Segment Reportin42" sheetId="42" state="visible" r:id="rId42"/>
    <sheet xmlns:r="http://schemas.openxmlformats.org/officeDocument/2006/relationships" name="Business and Segment Reportin43" sheetId="43" state="visible" r:id="rId43"/>
    <sheet xmlns:r="http://schemas.openxmlformats.org/officeDocument/2006/relationships" name="Business and Segment Reportin44" sheetId="44" state="visible" r:id="rId44"/>
    <sheet xmlns:r="http://schemas.openxmlformats.org/officeDocument/2006/relationships" name="Business and Segment Reportin45" sheetId="45" state="visible" r:id="rId45"/>
    <sheet xmlns:r="http://schemas.openxmlformats.org/officeDocument/2006/relationships" name="Vessels (Narrative) (Details)" sheetId="46" state="visible" r:id="rId46"/>
    <sheet xmlns:r="http://schemas.openxmlformats.org/officeDocument/2006/relationships" name="Equity Method Investments (Narr" sheetId="47" state="visible" r:id="rId47"/>
    <sheet xmlns:r="http://schemas.openxmlformats.org/officeDocument/2006/relationships" name="Equity Method Investments (Resu" sheetId="48" state="visible" r:id="rId48"/>
    <sheet xmlns:r="http://schemas.openxmlformats.org/officeDocument/2006/relationships" name="Variable Interest Entities (&quot;49" sheetId="49" state="visible" r:id="rId49"/>
    <sheet xmlns:r="http://schemas.openxmlformats.org/officeDocument/2006/relationships" name="Variable Interest Entities (&quot;50" sheetId="50" state="visible" r:id="rId50"/>
    <sheet xmlns:r="http://schemas.openxmlformats.org/officeDocument/2006/relationships" name="Variable Interest Entities (&quot;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Debt (2017 Debt Facilities) (Na" sheetId="57" state="visible" r:id="rId57"/>
    <sheet xmlns:r="http://schemas.openxmlformats.org/officeDocument/2006/relationships" name="Debt (INSW Facilities) (Narrati" sheetId="58" state="visible" r:id="rId58"/>
    <sheet xmlns:r="http://schemas.openxmlformats.org/officeDocument/2006/relationships" name="Debt (Schedule of Long-term Deb" sheetId="59" state="visible" r:id="rId59"/>
    <sheet xmlns:r="http://schemas.openxmlformats.org/officeDocument/2006/relationships" name="Debt (Schedule of Applicable Ma" sheetId="60" state="visible" r:id="rId60"/>
    <sheet xmlns:r="http://schemas.openxmlformats.org/officeDocument/2006/relationships" name="Taxes (Narrative) (Details)" sheetId="61" state="visible" r:id="rId61"/>
    <sheet xmlns:r="http://schemas.openxmlformats.org/officeDocument/2006/relationships" name="Related Parties (Narrative) (De" sheetId="62" state="visible" r:id="rId62"/>
    <sheet xmlns:r="http://schemas.openxmlformats.org/officeDocument/2006/relationships" name="Related Parties (Schedule of Re" sheetId="63" state="visible" r:id="rId63"/>
    <sheet xmlns:r="http://schemas.openxmlformats.org/officeDocument/2006/relationships" name="Capital Stock and Stock Compe64" sheetId="64" state="visible" r:id="rId64"/>
    <sheet xmlns:r="http://schemas.openxmlformats.org/officeDocument/2006/relationships" name="Accumulated Other Comprehensi65" sheetId="65" state="visible" r:id="rId65"/>
    <sheet xmlns:r="http://schemas.openxmlformats.org/officeDocument/2006/relationships" name="Accumulated Other Comprehensi66" sheetId="66" state="visible" r:id="rId66"/>
    <sheet xmlns:r="http://schemas.openxmlformats.org/officeDocument/2006/relationships" name="Accumulated Other Comprehensi67" sheetId="67" state="visible" r:id="rId67"/>
    <sheet xmlns:r="http://schemas.openxmlformats.org/officeDocument/2006/relationships" name="Leases (Narrative) (Details)" sheetId="68" state="visible" r:id="rId68"/>
    <sheet xmlns:r="http://schemas.openxmlformats.org/officeDocument/2006/relationships" name="Leases (Bareboat and Time Chart" sheetId="69" state="visible" r:id="rId69"/>
    <sheet xmlns:r="http://schemas.openxmlformats.org/officeDocument/2006/relationships" name="Leases (Future Minimum Revenues" sheetId="70" state="visible" r:id="rId70"/>
    <sheet xmlns:r="http://schemas.openxmlformats.org/officeDocument/2006/relationships" name="Reorganization Items, net (Narr" sheetId="71" state="visible" r:id="rId71"/>
    <sheet xmlns:r="http://schemas.openxmlformats.org/officeDocument/2006/relationships" name="Reorganization Items, net (Sche" sheetId="72" state="visible" r:id="rId72"/>
    <sheet xmlns:r="http://schemas.openxmlformats.org/officeDocument/2006/relationships" name="Contingencies (Narrative) (Deta" sheetId="73" state="visible" r:id="rId73"/>
  </sheets>
  <definedNames/>
  <calcPr calcId="124519" fullCalcOnLoad="1"/>
</workbook>
</file>

<file path=xl/sharedStrings.xml><?xml version="1.0" encoding="utf-8"?>
<sst xmlns="http://schemas.openxmlformats.org/spreadsheetml/2006/main" uniqueCount="633">
  <si>
    <t>Document And Entity Information - shares</t>
  </si>
  <si>
    <t>9 Months Ended</t>
  </si>
  <si>
    <t>Sep. 30, 2017</t>
  </si>
  <si>
    <t>Nov. 07, 2017</t>
  </si>
  <si>
    <t>Document And Entity Information [Abstract]</t>
  </si>
  <si>
    <t>Entity Registrant Name</t>
  </si>
  <si>
    <t>International Seaways, Inc.</t>
  </si>
  <si>
    <t>Entity Central Index Key</t>
  </si>
  <si>
    <t>Current Fiscal Year End Date</t>
  </si>
  <si>
    <t>--12-31</t>
  </si>
  <si>
    <t>Entity Filer Category</t>
  </si>
  <si>
    <t>Non-accelerated Filer</t>
  </si>
  <si>
    <t>Entity Common Stock, Shares Outstanding</t>
  </si>
  <si>
    <t>Document Type</t>
  </si>
  <si>
    <t>10-Q</t>
  </si>
  <si>
    <t>Amendment Flag</t>
  </si>
  <si>
    <t>false</t>
  </si>
  <si>
    <t>Document Period End Date</t>
  </si>
  <si>
    <t>Sep. 30,
		2017</t>
  </si>
  <si>
    <t>Document Fiscal Period Focus</t>
  </si>
  <si>
    <t>Q3</t>
  </si>
  <si>
    <t>Document Fiscal Year Focus</t>
  </si>
  <si>
    <t>CONDENSED CONSOLIDATED BALANCE SHEETS - USD ($) $ in Thousands</t>
  </si>
  <si>
    <t>Dec. 31, 2016</t>
  </si>
  <si>
    <t>Current Assets:</t>
  </si>
  <si>
    <t>Cash and cash equivalents</t>
  </si>
  <si>
    <t>Voyage receivables, including unbilled of $48,638 and $61,416</t>
  </si>
  <si>
    <t>Other receivables</t>
  </si>
  <si>
    <t>Inventories</t>
  </si>
  <si>
    <t>Prepaid expenses and other current assets</t>
  </si>
  <si>
    <t>Total Current Assets</t>
  </si>
  <si>
    <t>Vessels and other property, less accumulated depreciation of $420,951 and $387,570</t>
  </si>
  <si>
    <t>Deferred drydock expenditures, net</t>
  </si>
  <si>
    <t>Total Vessels, Deferred Drydock and Other Property</t>
  </si>
  <si>
    <t>Investments in and advances to affiliated companies</t>
  </si>
  <si>
    <t>Other assets</t>
  </si>
  <si>
    <t>Total Assets</t>
  </si>
  <si>
    <t>Current Liabilities:</t>
  </si>
  <si>
    <t>Accounts payable, accrued expenses and other current liabilities</t>
  </si>
  <si>
    <t>Payable to OSG</t>
  </si>
  <si>
    <t>Current installments of long-term debt</t>
  </si>
  <si>
    <t>Total Current Liabilities</t>
  </si>
  <si>
    <t>Long-term debt</t>
  </si>
  <si>
    <t>Other liabilities</t>
  </si>
  <si>
    <t>Total Liabilities</t>
  </si>
  <si>
    <t>Commitments and contingencies</t>
  </si>
  <si>
    <t xml:space="preserve"> </t>
  </si>
  <si>
    <t>Equity:</t>
  </si>
  <si>
    <t>Capital - 100,000,000 no par value shares authorized; 29,089,865 and 29,189,454 shares issued and outstanding</t>
  </si>
  <si>
    <t>Accumulated deficit</t>
  </si>
  <si>
    <t>Stockholders Equity Subtotal</t>
  </si>
  <si>
    <t>Accumulated other comprehensive loss</t>
  </si>
  <si>
    <t>Total Equity</t>
  </si>
  <si>
    <t>Total Liabilities and Equity</t>
  </si>
  <si>
    <t>CONDENSED CONSOLIDATED BALANCE SHEETS (Parenthetical) - USD ($) $ in Thousands</t>
  </si>
  <si>
    <t>CONSOLIDATED BALANCE SHEETS [Abstract]</t>
  </si>
  <si>
    <t>Unbilled contracts receivable (in dollars)</t>
  </si>
  <si>
    <t>Vessels and other property, accumulated depreciation</t>
  </si>
  <si>
    <t>Common stock, shares authorized</t>
  </si>
  <si>
    <t>Common stock, no par value</t>
  </si>
  <si>
    <t>Common stock, shares, issued</t>
  </si>
  <si>
    <t>Common stock, shares, outstanding</t>
  </si>
  <si>
    <t>CONDENSED CONSOLIDATED STATEMENTS OF OPERATIONS - USD ($) $ in Thousands</t>
  </si>
  <si>
    <t>3 Months Ended</t>
  </si>
  <si>
    <t>Sep. 30, 2016</t>
  </si>
  <si>
    <t>Shipping Revenues:</t>
  </si>
  <si>
    <t>Pool revenues, including $5,530, $6,166, $13,946 and $30,282 from companies accounted for by the equity method</t>
  </si>
  <si>
    <t>Time and bareboat charter revenues</t>
  </si>
  <si>
    <t>Voyage charter revenues</t>
  </si>
  <si>
    <t>Shipping revenues</t>
  </si>
  <si>
    <t>Operating Expenses:</t>
  </si>
  <si>
    <t>Voyage expenses</t>
  </si>
  <si>
    <t>Vessel expenses</t>
  </si>
  <si>
    <t>Charter hire expenses</t>
  </si>
  <si>
    <t>Depreciation and amortization</t>
  </si>
  <si>
    <t>General and administrative</t>
  </si>
  <si>
    <t>Third-party debt modification fees</t>
  </si>
  <si>
    <t>Separation and transition costs</t>
  </si>
  <si>
    <t>Gain on disposal of vessels and other property</t>
  </si>
  <si>
    <t>Total operating expenses</t>
  </si>
  <si>
    <t>(Loss)/income from vessel operations</t>
  </si>
  <si>
    <t>Equity in income of affiliated companies</t>
  </si>
  <si>
    <t>Operating (loss)/income</t>
  </si>
  <si>
    <t>Other income/(expense)</t>
  </si>
  <si>
    <t>(Loss)/income before interest expense, reorganization items and income taxes</t>
  </si>
  <si>
    <t>Interest expense</t>
  </si>
  <si>
    <t>(Loss)/income before reorganization items and income taxes</t>
  </si>
  <si>
    <t>Reorganization items, net</t>
  </si>
  <si>
    <t>(Loss)/income before income taxes</t>
  </si>
  <si>
    <t>Income tax (provision)/benefit</t>
  </si>
  <si>
    <t>Net (loss)/income</t>
  </si>
  <si>
    <t>Weighted Average Number of Common Shares Outstanding:</t>
  </si>
  <si>
    <t>Basic</t>
  </si>
  <si>
    <t>Diluted</t>
  </si>
  <si>
    <t>Per Share Amounts:</t>
  </si>
  <si>
    <t>Basic and diluted net (loss)/income per share</t>
  </si>
  <si>
    <t>CONDENSED CONSOLIDATED STATEMENTS OF OPERATIONS (Parenthetical) - USD ($) $ in Thousands</t>
  </si>
  <si>
    <t>CONDENSED CONSOLIDATED STATEMENTS OF OPERATIONS [Abstract]</t>
  </si>
  <si>
    <t>Pool revenues, received from companies accounted for by the equity method</t>
  </si>
  <si>
    <t>CONDENSED CONSOLIDATED STATEMENTS OF COMPREHENSIVE INCOME - USD ($) $ in Thousands</t>
  </si>
  <si>
    <t>CONDENSED CONSOLIDATED STATEMENTS OF COMPREHENSIVE INCOME [Abstract]</t>
  </si>
  <si>
    <t>Net (Loss)/Income</t>
  </si>
  <si>
    <t>Other Comprehensive (Loss)/Income, net of tax:</t>
  </si>
  <si>
    <t>Net change in unrealized losses on cash flow hedges</t>
  </si>
  <si>
    <t>Defined benefit pension and other postretirement benefit plans:</t>
  </si>
  <si>
    <t>Net change in unrecognized prior service costs</t>
  </si>
  <si>
    <t>Net change in unrecognized actuarial losses</t>
  </si>
  <si>
    <t>Other Comprehensive Income/(Loss), net of tax</t>
  </si>
  <si>
    <t>Comprehensive (Loss)/Income</t>
  </si>
  <si>
    <t>CONDENSED CONSOLIDATED STATEMENTS OF CASH FLOWS - USD ($) $ in Thousands</t>
  </si>
  <si>
    <t>Cash Flows from Operating Activities:</t>
  </si>
  <si>
    <t>Net income</t>
  </si>
  <si>
    <t>Items included in net income not affecting cash flows:</t>
  </si>
  <si>
    <t>Loss on write-down of vessels</t>
  </si>
  <si>
    <t>Amortization of debt discount and other deferred financing costs</t>
  </si>
  <si>
    <t>Deferred financing costs write-off</t>
  </si>
  <si>
    <t>Direct and allocated stock compensation, non-cash</t>
  </si>
  <si>
    <t>Undistributed earnings of affiliated companies</t>
  </si>
  <si>
    <t>Allocated reorganization items, non-cash</t>
  </si>
  <si>
    <t>Other - net</t>
  </si>
  <si>
    <t>Items included in net income related to investing and financing activities:</t>
  </si>
  <si>
    <t>Allocated general and administrative expenses recorded as capital contributions</t>
  </si>
  <si>
    <t>Discount on repurchase of debt</t>
  </si>
  <si>
    <t>Payments for drydocking</t>
  </si>
  <si>
    <t>Deferred financing costs paid for loan modification</t>
  </si>
  <si>
    <t>Changes in operating assets and liabilities:</t>
  </si>
  <si>
    <t>Decrease in receivables</t>
  </si>
  <si>
    <t>Decrease in payable to OSG</t>
  </si>
  <si>
    <t>Decrease in deferred revenue</t>
  </si>
  <si>
    <t>Net change in inventories, prepaid expenses and other current assets and accounts payable, accrued expense, and other current and long-term liabilities</t>
  </si>
  <si>
    <t>Net cash (used in)/provided by operating activities</t>
  </si>
  <si>
    <t>Cash Flows from Investing Activities:</t>
  </si>
  <si>
    <t>Decrease in restricted cash</t>
  </si>
  <si>
    <t>Expenditures for vessels and vessel improvements</t>
  </si>
  <si>
    <t>Proceeds from disposal of vessels and other property</t>
  </si>
  <si>
    <t>Expenditures for other property</t>
  </si>
  <si>
    <t>Repayments of advances from affiliated companies</t>
  </si>
  <si>
    <t>Net cash (used in)/provided by investing activities</t>
  </si>
  <si>
    <t>Cash Flows from Financing Activities:</t>
  </si>
  <si>
    <t>Issuance of debt, net of issuance and deferred financing costs</t>
  </si>
  <si>
    <t>Payments on debt</t>
  </si>
  <si>
    <t>Extinguishment of debt</t>
  </si>
  <si>
    <t>Dividend payments to OSG</t>
  </si>
  <si>
    <t>Cash paid to tax authority upon vesting of stock-based compensation</t>
  </si>
  <si>
    <t>Repurchases of common stock</t>
  </si>
  <si>
    <t>Net cash provided by/(used in) financing activities</t>
  </si>
  <si>
    <t>Net decrease in cash and cash equivalents</t>
  </si>
  <si>
    <t>Cash and cash equivalents at beginning of year</t>
  </si>
  <si>
    <t>Cash and cash equivalents at end of period</t>
  </si>
  <si>
    <t>CONDENSED CONSOLIDATED STATEMENTS OF CHANGES IN EQUITY - USD ($) $ in Thousands</t>
  </si>
  <si>
    <t>Common Stock [Member]Restricted Stock [Member]</t>
  </si>
  <si>
    <t>Common Stock [Member]Restricted Stock Units (RSUs) [Member]</t>
  </si>
  <si>
    <t>Common Stock [Member]</t>
  </si>
  <si>
    <t>Retained Earnings / (Accumulated deficit) [Member]</t>
  </si>
  <si>
    <t>Accumulated Other Comprehensive Loss [Member]</t>
  </si>
  <si>
    <t>Restricted Stock [Member]</t>
  </si>
  <si>
    <t>Restricted Stock Units (RSUs) [Member]</t>
  </si>
  <si>
    <t>Total</t>
  </si>
  <si>
    <t>Balance, beginning at Dec. 31, 2015</t>
  </si>
  <si>
    <t>Dividend to OSG</t>
  </si>
  <si>
    <t>Other comprehensive income (loss)</t>
  </si>
  <si>
    <t>Capital contribution of OSG, net</t>
  </si>
  <si>
    <t>Balance, ending at Sep. 30, 2016</t>
  </si>
  <si>
    <t>Balance, beginning at Jun. 30, 2016</t>
  </si>
  <si>
    <t>Balance, beginning at Dec. 31, 2016</t>
  </si>
  <si>
    <t>Forfeitures of vested restricted stock awards</t>
  </si>
  <si>
    <t>Compensation relating to stock option awards</t>
  </si>
  <si>
    <t>Compensation relating to restricted stock units or restricted stock awards</t>
  </si>
  <si>
    <t>Repurchase of Common Stock</t>
  </si>
  <si>
    <t>Balance, ending at Sep. 30, 2017</t>
  </si>
  <si>
    <t>Balance, beginning at Jun. 30, 2017</t>
  </si>
  <si>
    <t>Basis of Presentation</t>
  </si>
  <si>
    <t>Basis of Presentation [Abstract]</t>
  </si>
  <si>
    <t xml:space="preserve">Note 1 — Basis of Presentation:
Basis of Presentation
The accompanying unaudited condensed consolidated financial statements include the accounts of International Seaways, Inc. (“INSW”), a Marshall Islands corporation, and its wholly owned subsidiaries. The Company owns and operates a fleet of 56 oceangoing vessels, including seven vessels that have been chartered-in under operating leases and six vessels in which the Company has interests through its joint venture partnerships, engaged primarily in the transportation of crude oil and refined petroleum products in the International Flag trade through its wholly owned subsidiaries. In addition, during October 2017, the Company entered into agreement s to (i) purchase a 2010-built VLCC tanker, which was delivered in November 2017; and (ii) sell a 2004-built MR and a 2002-built MR, which will be deliver ed to buyers during the fourth quarter of 2017 and the first quarter of 2018, respectively, ( s ee Note 5, “Vessels”). Unless context indicates otherwise, references to “INSW”, the “Company”, “we”, “us” or “our”, refer to International Seaways, Inc. and its subsidiaries.
﻿
The accompanying unaudited condensed consolidated financial statements for the three and nine months ended September 30, 2016 include the revenues and expenses of the individual entities that comprise INSW carved out from the historical results of operations and cash flows of its former parent, Overseas Shipholding Group, Inc. (“OSG”), for these entities using both specific identification and allocation .
Following our spin-off from OSG on November 30, 2016, we now perform functions previously performed by OSG using internal resources and purchased services, some of which were being provided by OSG during a transitional period that ended on June 30, 2017 pursuant to a transition services agreement between INSW and OSG.
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statement of the results have been included. Operating results for the three and nine months ended September 30, 2017 are not necessarily indicative of the results that may be expected for the year ending December 31, 2017.
﻿
The condensed consolidated balance sheet as of December 31, 2016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16.
﻿
All intercompany balances and transactions within INSW have been eliminated. Investments in 50% or less owned affiliated companies, in which INSW exercises significant influence, are accounted for by the equity method.
Certain prior year amounts have been reclassified to conform to the current year presentation, specifically, in relation to the adoption of ASU No. 2016-09, as described further below in Note 2, “Significant Accounting Policies.”
Dollar amounts, except per share amounts are in thousands. </t>
  </si>
  <si>
    <t>Significant Accounting Policies</t>
  </si>
  <si>
    <t>Significant Accounting Policies [Abstract]</t>
  </si>
  <si>
    <t xml:space="preserve">Note 2 — Significant Accounting Policies:
Cash, cash equivalents and Restricted cash — Interest-bearing deposits that are highly liquid investments and have a maturity of three months or less when purchased are included in cash and cash equivalents. The 2017 Debt Facilities (as defined in Note 9, “Debt”) stipulate that net cash proceeds of any INSW asset sale or casualty event exceeding $5,000 , are restricted and required to be reinvested in fixed or capital assets within twelve months of such sale or casualty event or used to repay the principal balance outstanding on the 2017 Debt Facilities.
﻿
Concentration of Credit Risk — Financial instruments that potentially subject the Company to concentrations of credit risk are voyage receivables due from charterers and pools in which the Company participates. During the three and nine months periods ended September 30, 2017 and 2016, the Company did not have any individual customers who accounted for 10% or more of its revenues apart from the pools in which it participates. The pools in which the Company participates accounted in aggregate for 72% and 90% of consolidated voyage receivables at September 30, 2017 and December 31, 2016, respectively.
Deferred finance charges — Finance charges , excluding original issue discount, incurred in the arrangement or amendments resulting from the modification of debt are deferred and amortized to interest expense on either an effective interest method or straight-line basis over the life of the related debt. Unamortized deferred finance charges of $587 and $1,691 relating to the 2017 Revolver Facility and the INSW Revolver Facility (as defined in Note 9) are included in other assets in the condensed consolidated balance sheets as of September 30, 2017 and December 31, 2016, respectively. Unamortized deferred financing charges of $24,302 and $19,827 relating to the 2017 Term Loan Facility and the INSW Term Loan (as defined in Note 9) are included in long-term debt in the condensed consolidated balance sheets as of September 30, 2017 and December 31, 2016, respectively. Interest expense relating to the amortization of deferred financing charges amounted to $652 and $4,452 for the three and nine months ended September 30, 2017, respectively and $1,484 and $4,501 for the three and nine months ended September 30, 2016, respectively .
﻿
Recently Adopted Accounting Standards — In March 2016, the FASB issued ASU No. 2016-09, Improvements to Employee Share-Based Payment Accounting (ASC 718), which simplifies several aspects of the accounting for share-based payment transactions, including the income tax consequences, forfeitures, classification of awards as either equity or liabilities, and classification in the statement of cash flows. The standard is effective for annual periods beginning after December 31, 2016 and interim periods within that reporting period. As a result of the adoption of this accounting standard, effective January 1, 2017, the Company elected to account for forfeitures of share-based payments as they occur. The adoption of this accounting policy had no impact on the Company’s consolidated financial statements since management’s estimate of the forfeiture rate on share-based payment awards granted prior to January 1, 2017 was zero . In addition, the adoption of this accounting standard resulted in the presentation of $261 and $26 of cash paid to the tax authorities for shares withheld to satisfy the Company’s statutory income tax withholding obligations as a financing cash outflow in the condensed consolidated sta tement of cash flows for the nine-months ended September 30, 2017 and 2016, respectively.
﻿
Recently Issued Accounting Standards — In September 2017, the FASB issued ASU 2017-13, Amendments to SEC Paragraphs Pursuant to the Staff Announcement at the July 20, 2017 EITF Meeting and Rescission of Prior SEC Staff Announcements and Observer Comments , which allows certain public business entities (“PBEs”) that otherwise would not meet the definition of a public business entity except for a requirement to include its financial statements or financial information in another entity’s filings with the SEC, to elect to use non-PBE transition dates for the sole purpose of adopting ASU No. 2016-02, Leases (ASC 842), and ASU No. 2014-09, Revenue from Contracts with Customers (ASC 606). Accordingly, all financial statements or financial information of the Company’s FSO and LNG joint ventures that may be included in the Company’s filings with the SEC pursuant to SEC Regulation S-X Rule 4-08(g), Summarized Financial Information of Subsidiaries Not Consolidated and 50 Percent or Less Owned Persons, and/or SEC Regulation S-X Rule 3-09, Separate Financial Statements of Subsidiaries Not Consolidated and 50 Percent or Less Owned Persons, will likely not reflect the adoptions of ASC 606 and ASC 842 until January 1, 2019 and January 1, 2020, respectively.
﻿
In August 2017, the FASB issued ASU 2017-12 , Derivatives and Hedging (ASC 815 ) , which makes more financial and nonfinancial hedging strategies eligible for hedge accounting,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 he new guidance permits a qualitative effectiveness assessment for certain hedges instead of a quantitative test after initial qualification if the company can reasonably support an expectation of high effectiveness throughout the term of the hedge. An initial quantitative test to establish that the hedge relationship is highly effective is still required. For cash flow hedges, if the hedge is highly effective, all changes in the fair value of the derivative hedging instrument will be recorded in other comprehensive income. They will be reclassified to earnings when the hedged item impacts earnings. On the other hand, for fair value hedges, because the change in fair value of the hedged item and the derivative hedging instrument will still be recorded in current earnings, if the hedge is not 100% effective there will be an income statement impact. The standard will be effective for interim and annual periods beginning after December 31, 2018 and early adoption is permitted. Management does not expect the adoption of this accounting standard to have a material impact on the Company’s consolidated financial statements.
﻿
I n May 2017, the FASB issued ASU 2017-09, Compensation—Stock Compensation (ASC 718) , which provides guidance in regards to a change to the terms or conditions of a share-based payment award. An entity is required to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standard will be effective for interim and annual periods beginning after December 31, 2017 and early adoption is permitted. The guidance is to be applied prospectively to an award modified on or after the adoption date. Management does not expect the adoption of this accounting standard to have a material impact on the Company’s consolidated financial statements.
﻿
In March 2017, the FASB issued ASU 2017-07, Improving the Presentation of Net Periodic Pension Cost and Net Periodic Postretirement Benefit Cost (ASC 715), which requires that an employer classify and report the service cost component in the same line item or items in the statement of operations as other compensation costs arising from services rendered by the pertinent employees during the period and disclose by line item in the statement of operations the amount of net benefit cost that is included in the statement of operations. The other components of net benefit cost would be presented in the statement of operations separately from the service cost component and outside the subtotal of income from operations. The standard will be effective for interim and annual periods beginning after December 31, 2017 and early adoption is permitted. The guidance requires application using a retrospective transition method. Management does not expect the adoption of this accounting standard to have a material impact on the Company’s consolidated financial statements.
﻿
In November 2016, the FASB issued ASU No. 2016-18, Statement of Cash Flows (ASC 230): Restricted Cash , which requires that amounts generally described as restricted cash and restricted cash equivalents be included with cash and cash equivalents when reconciling the beginning-of-period and end-of-period total amounts shown on the statement of cash flows. The standard is effective for annual periods beginning after December 31, 2017 and interim periods within that reporting period with early adoption permitted. Management does not expect the adoption of this accounting standard to have a material impact on the Company’s condensed consolidated statements of cash flows.
﻿
In August 2016, the FASB issued ASU 2016-15, Classification of Certain Cash Receipts and Cash Payments (ASC 230),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will be effective for interim and annual periods beginning after December 31, 2017 and early adoption is permitted. The guidance requires application using a retrospective transition method. We currently anticipate adopting the standard for classification of distributions received from equity method investees using the cumulative equity earnings approach, which will result in the retrospective reclassification of distributions received from certain affiliated companies accounted for by the equity method, from investing activities to operating activities. Management does not expect the adoption of other provisions of this accounting standard to have a material impact on the Company’s consolidated financial statements.
﻿
In February 2016, the FASB issued ASU No. 2016-02, Leases (ASC 842), which requires lessees to recognize most leases on the balance sheet. This is expected to increase both reported assets and liabilit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densed consolidated financial statements, including assessing changes that might be necessary to information technology systems, processes and internal controls to capture new data and address changes in financial reporting. Management expects that the Company will recognize increases in reported amounts for property, plant and equipment and related lease liabilities upon adoption of the new standard.
﻿
In May 2014, the FASB issued ASU No. 2014-09, Revenue from Contracts with Customers (ASC 606), a standard that will supersede virtually all of the existing revenue recognition guidance in U.S. GAAP. The standard establishes a five-step model that will apply to revenue earned from a contract with a customer. The standard’s requirements will also apply to the sale of some non-financial assets that are not part of an entity’s ordinary activities (e.g., sales of property or plant and equipment). Extensive disclosures will be required, including disaggregation of total revenue, information about performance obligations, changes in contract asset and liability account balances between periods and key judgments and estimates. The FASB has issued several amendments to the standard, including clarification of the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will be effective for us beginning January 1, 2018 and could have a material impact on the Company’s consolidated financial statements. We anticipate adopting the standard using the cumulative catch-up transition method. We have undertaken a comprehensive approach to assessing the impact of the guidance on our business by reviewing our current accounting policies and practices to identify any potential differences that may result from applying the new requirements to our consolidated financial statements. We are continuing to consult with other shipping companies on business assumptions, processes, systems and controls to determine revenue recognition and disclosure under the new standard. We have made significant progress on our review of this standard, the results of which indicate that (i) the timing and recognition of earnings from the pool arrangements and time charter/bareboat charter-out contracts to which the Company is party may not change significantly from current practice; (ii) there may be a change in the timing of revenue recognition under spot voyage contracts and our lightering business that may have a material impact on the Company’s consolidated financial statements, depending on the number of spot voyages we have in progress at December 31, 2017, which cannot be reasonably estimated at this time (although at September 30, 2017, only one of the Company’s vessels operated on spot voyage charters); (iii) there will be a significant expansion of required disclosures regarding revenue recognition, including a requirement to disclose the portion of total revenues recognized in accordance with other standards such as ASC 840, Leases ; and (iv) the use of time charter equivalent (“TCE”) revenues as a means of measuring performance and comparing results amongst shipping industry participants could become more challenging. Our reviews and assessments of our contracts with customers have been substantially completed and the remaining phases of implementation include (i) the drafting of sample disclosures to identify any remaining information gaps; (ii) the quantification of the cumulative catch-up adjustment that will be recognized on January 1, 2018, which cannot be done until the first quarter of 2018; (iii) testing of the operating effectiveness of internal controls related to the implementation of this standard ; and (iv) the completion of our evaluation of any accounting system changes that may be required to facilitate the gathering of information required for the presentation and disclosure requirements of ASC 606 .
﻿ </t>
  </si>
  <si>
    <t>Earnings per Common Share</t>
  </si>
  <si>
    <t>Earnings per Common Share [Abstract]</t>
  </si>
  <si>
    <t xml:space="preserve">Note 3 — Earnings per Common Share:
﻿
Basic earnings per common share is computed by dividing earnings, after the deduction of dividends and undistributed earnings allocated to participating securities, by the weighted average number of common shares outstanding during the period.
The computation of diluted earnings per share assumes the issuance of common stock for all potentially dilutive stock options and restricted stock units not classified as participating securities. Participating securities are defined by ASC 260, Earnings Per Share , as unvested share-based payment awards that contain non-forfeitable rights to dividends or dividend equivalents and are included in the computation of earnings per share pursuant to the two-class method.
There were 38,938 and 34,844 weighted average shares of unvested restricted common stock considered to be participating securities for the three and nine months ended September 30, 2017, respectively and no unvested restricted common stock considered to be participating securities for the three and nine months ended September 30, 2016. Such participating securities are allocated a portion of income, but not losses under the two-class method. As of September 30, 2017, there were 155,345 shares of restricted stock units and 275,830 stock options outstanding and considered to be potentially dilutive securities.
The components of the calculation of basic earnings per share and diluted earnings per share are as follows:
﻿
﻿
﻿
﻿
Three Months Ended
Nine Months Ended
﻿
September 30,
September 30,
﻿
2017
2016
2017
2016
﻿ Net (loss)/income
$ (21,816)
$ (50,862)
$ (15,368)
$ 39,534
﻿
﻿ Weighted average common shares outstanding:
﻿ Basic
29,202,437
29,157,387
29,192,392
29,157,387
﻿ Diluted
29,202,437
29,157,387
29,192,392
29,157,387
﻿
Reconciliations of the numerator of the basic and diluted earnings per share computations are as follows:
﻿
﻿
﻿
﻿
﻿
Three Months Ended
Nine Months Ended
﻿
September 30,
September 30,
﻿
2017
2016
2017
2016
﻿ Net (loss)/income allocated to:
﻿ Common Stockholders
$ (21,816)
$ (50,862)
$ (15,368)
$ 39,534
﻿ Participating securities
-
-
-
-
﻿
$ (21,816)
$ (50,862)
$ (15,368)
$ 39,534
﻿
For the three and nine months ended September 30, 2017 and 2016 earnings per share calculations, there were no dilutive equity awards outstanding. Awards of 426,196 and 367,033 for the three and nine months ended September 30, 2017, respectively, were not included in the computation of diluted earnings per share because inclusion of these awards would be anti-dilutive. </t>
  </si>
  <si>
    <t>Business and Segment Reporting</t>
  </si>
  <si>
    <t>Business and Segment Reporting [Abstract]</t>
  </si>
  <si>
    <t>Note 4 — Business and Segment Reporting:
The Company has two reportable segments: Crude Tankers and Product Carriers. The joint ventures with two floating storage and offloading service vessels are included in the Crude Tankers Segment. The joint venture with four LNG Carriers is included in Other. Adjusted income/(loss) from vessel operations for segment purposes is defined as income/(loss) from vessel operations before general and administrative expenses, third-party debt modification fees, separation and transition costs and loss on disposal of vessels and other property , including impairments . The accounting policies followed by the reportable segments are the same as those followed in the preparation of the Company’s condensed consolidated financial statements.
Information about the Company’s reportable segments as of and for the three and nine months ended September 30, 2017 and 2016 follows:
﻿
﻿
﻿
﻿
Crude
Product
﻿
Tankers
Carriers
Other
Totals
﻿ Three months ended September 30, 2017:
﻿ Shipping revenues
$ 38,318
$ 21,650
$
-
$ 59,968
﻿ Time charter equivalent revenues
34,905
21,584
-
56,489
﻿ Depreciation and amortization
14,798
5,696
34
20,528
﻿ Loss on disposal of vessels and other property,
﻿ including impairments
4,565
841
-
5,406
﻿ Adjusted loss from vessel operations
(5,823)
(5,268)
(1)
(11,092)
﻿ Equity in income of affiliated companies
8,901
-
3,895
12,796
﻿ Investments in and advances to affiliated companies
﻿ at September 30, 2017
269,521
16,651
94,546
380,718
﻿ Adjusted total assets at September 30, 2017
1,159,936
393,774
94,172
1,647,882
﻿
﻿ Three months ended September 30, 2016:
﻿ Shipping revenues
$ 53,532
$ 27,239
$
-
$ 80,771
﻿ Time charter equivalent revenues
50,156
27,010
-
77,166
﻿ Depreciation and amortization
13,265
6,885
226
20,376
﻿ Loss on disposal of vessels and other property,
﻿ including impairments
4,315
45,325
-
49,640
﻿ Adjusted income/(loss) from vessel operations
13,428
(1,575)
(77)
11,776
﻿ Equity in income of affiliated companies
9,321
-
3,167
12,488
﻿ Investments in and advances to affiliated companies
﻿ at September 30, 2016
287,303
15,241
60,700
363,244
﻿ Adjusted total assets at September 30, 2016
1,087,118
448,495
60,700
1,596,313
﻿
﻿
﻿
﻿
﻿
Crude
Product
﻿
Tankers
Carriers
Other
Totals
﻿ Nine months ended September 30, 2017:
﻿ Shipping revenues
$ 146,124
$ 74,551
$
-
$ 220,675
﻿ Time charter equivalent revenues
136,695
73,206
-
209,901
﻿ Depreciation and amortization
41,149
16,994
100
58,243
﻿ Loss on disposal of vessels and other property,
﻿ including impairments
4,565
841
-
5,406
﻿ Adjusted income/(loss) from vessel operations
19,672
(6,406)
(149)
13,117
﻿ Equity in income of affiliated companies
29,074
-
11,194
40,268
﻿ Expenditures for vessels and vessel improvements
117,576
793
-
118,369
﻿ Payments for drydockings
16,005
3,782
-
19,787
﻿
﻿ Nine months ended September 30, 2016:
﻿ Shipping revenues
$ 212,907
$ 99,602
$
-
$ 312,509
﻿ Time charter equivalent revenues
204,059
98,771
-
302,830
﻿ Depreciation and amortization
39,225
20,523
734
60,482
﻿ Loss on disposal of vessels and other property,
﻿ including impairments
4,114
45,325
30
49,469
﻿ Adjusted income from vessel operations
96,312
14,581
94
110,987
﻿ Equity in income of affiliated companies
27,312
-
8,781
36,093
﻿ Expenditures for vessels and vessel improvements
57
534
-
591
﻿ Payments for drydockings
3,541
1,392
-
4,933
﻿
Reconciliations of time charter equivalent (“TCE”) revenues of the segments to shipping revenues as reported in the condensed statements of operations follow:
﻿
﻿
﻿
﻿
﻿
Three Months Ended
Nine Months Ended
﻿
September 30,
September 30,
﻿
2017
2016
2017
2016
﻿ Time charter equivalent revenues
$ 56,489
$ 77,166
$ 209,901
$ 302,830
﻿ Add: Voyage expenses
3,479
3,605
10,774
9,679
﻿ Shipping revenues
$ 59,968
$ 80,771
$ 220,675
$ 312,509
﻿
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
﻿
Reconciliations of adjusted (loss)/income from vessel operations of the segments to (loss)/income before income taxes, as reported in the condensed consolidated statements of operations follow:
﻿
﻿
﻿
Three Months Ended
Nine Months Ended
﻿
September 30,
September 30,
﻿
2017
2016
2017
2016
﻿ Total adjusted (loss)/income from vessel operations
﻿ of all segments
$ (11,092)
$ 11,776
$ 13,117
$ 110,987
﻿ General and administrative expenses
(6,603)
(7,732)
(18,143)
(23,643)
﻿ Third-party debt modification fees
(1,191)
-
(9,130)
-
﻿ Separation and transition costs
543
(2,162)
(488)
(3,425)
﻿ Loss on disposal of vessels and other property,
﻿ including impairments
(5,406)
(49,640)
(5,406)
(49,469)
﻿ Consolidated (loss)/income from vessel operations
(23,749)
(47,758)
(20,050)
34,450
﻿ Equity in income of affiliated companies
12,796
12,488
40,268
36,093
﻿ Other income/(expense)
190
(2,244)
(6,484)
(1,003)
﻿ Interest expense
(11,030)
(9,519)
(29,071)
(29,951)
﻿ Reorganization items, net
-
(3,849)
-
102
﻿ (Loss)/income before income taxes
$ (21,793)
$ (50,882)
$ (15,337)
$ 39,691
﻿
Reconciliations of total assets of the segments to amounts included in the condensed consolidated balance sheets follow:
﻿
﻿
﻿ As of September 30,
2017
2016
﻿ Total assets of all segments
$ 1,647,882
$ 1,596,313
﻿ Corporate unrestricted cash and cash equivalents
73,390
110,158
﻿ Other unallocated amounts
3,053
2,840
﻿ Consolidated total assets
$ 1,724,325
$ 1,709,311
﻿</t>
  </si>
  <si>
    <t>Vessels</t>
  </si>
  <si>
    <t>Vessels [Abstract]</t>
  </si>
  <si>
    <t xml:space="preserve">Note 5 — Vessels:
Vessel Impairments
The Company gave consideration as to whether events or changes in circumstances had occurred since December 31, 2016 that could indicate that the carrying amounts of the vessels in the Company’s fleet may not be recoverable as of September 30, 2017. Factors considered included declines in valuations during 2017 for vessels of certain sizes and ages, any negative changes in forecasted near term charter rates and an increase in the likelihood that the Company will sell certain of its vessels before the end of their estimated useful lives in conjunction with the Company’s fleet renewal program. The Company concluded that the increased likelihood of disposal prior to the end of their respective useful lives constituted impairment trigger events for one Panamax and two MRs t hat were being actively marketed for sale as of September 30, 2017. In regards to the vessels in the Company’s fleet that are not currently being marketed for sale, the Company determined that the negative market developments noted above did not rise to the level of impairment triggering events as of September 30, 2017. If such declines continue for a protracted period of time or worsen, we will re-evaluate whether these changes in industry conditions constitute impairment triggers for additional vessels in the Company’s fleet.
In developing estimates of undiscounted future cash flows for performing Step 1 of the impairment tests, the Company utilized weighted probabilities assigned to possible outcomes for each of the three vessels for which impairment trigger events were determined to exist. The Company entered into a memorandum of agreement for the sale of one of the two MRs in October 2017, with a scheduled delivery to buyers during the fourth quarter of 2017 . Accordingly, a 100% probability was attributed to the vessel being sold before the end of its useful life. As the Company is considering selling the other two vessels as a part of its fleet renewal program, 50 % probabilities were assigned to the possibility that the vessels will be sold prior to the end of their respective useful lives . In estimating the fair value of the vessels for the purposes of S tep 2 of the impairment tests, the Company considered the market and income approaches by using a combination of third party appraisals , the sales price per the memorandum of agreement discussed above, and discounted cash flow models prepared by the Company . Based on the tests performed, the sum of the undiscounted cash flows for each of the three vessels was less than its carrying value as of September 30, 2017. Accordingly, impairment charges totaling $7,346 were recor ded on the three vessels to write-down their carrying values to their estimated fair values , which were determined using the market approach, at September 30, 2017.
Vessel Acquisitions and Deliveries
During the quarter ended September 30, 2017, the Company acquired two 2017-built Suezmax tankers for an aggregate price of $116,000 . Both vessels were delivered in July 2017.
In October 2017, the Company entered into a memorandum of agreement for the acquisition of a 2010-built VLCC tanker for a pr ice of $53,000 . The vessel was delivered in November 2017 .
Vessel Sales
During the three and nine months ended September 30, 2017, the Company sold a 2001-built MR , which was delivered to buyers in August 2017 . A gain of $1,940 was re cognized on the sale of this vessel during the three and nine months ended September 30, 2017. In October 2017, t he Company entered into two memorandum s of agreement for the sale of a 2004-built MR (which is referenced in the “Vessel Impairments” section above) and a 2002-built MR, which are scheduled to be delivered to buyers during the fourth quarter of 2017 and the first quarter of 2018, respectively. The vessels did not meet the criteria for being classified as assets held for sale as of September 30, 2017. The Com pany expects to recognize a net aggregate gain on such sale s .
﻿ </t>
  </si>
  <si>
    <t>Equity Method Investments</t>
  </si>
  <si>
    <t>Equity Method Investments [Abstract]</t>
  </si>
  <si>
    <t xml:space="preserve">Note 6 — Equity Method Investments:
Investments in affiliated companies include joint ventures accounted for using the equity method. As of September 30, 2017, the Company had an approximate 50% interest in three joint ventures. One joint venture operates four LNG carriers (the “LNG Joint Venture”). The other two joint ventures converted two ULCCs to Floating Storage and Offloading Service vessels (collectively the “FSO Joint Venture”).
In May 2017, the FSO Joint Venture signed two five-year service contracts with North Oil Company (“NOC”), the new operator of the Al Shaheen oil field, off the coast of Qatar, relating to the two FSO service vessels. The shareholders of NOC are Qatar Petroleum Oil &amp; Gas Limited and Total E&amp;P Golfe Limited. Such contracts commence d at the expiry of the existing contracts during the third quarter of 2017.
The FSO Joint Venture financed the purchase of the vessels from each of Euronav NV and INSW and their conversion costs through partner loans and a long-term bank financing, which wa s secured by, among other things, the service contracts and the FSOs themselves. Approximately $75,343 was outstanding under the bank financing facility as of December 31, 2016. In July 2017, the FSO Joint Venture repaid the principal balance outstanding on the bank financing facility, using cash on hand.
﻿
The FSO Joint Venture previously entered into floating-to-fixed interest rate swaps with major financial institutions. These agreements, which paid fixed rates of approximately 3.9% and received floating rates based on LIBOR , had maturity dates ranging from July to September 2017. In conjunction with the repayment of the principal balance outstanding on the bank financing facility, the interest rate swap associated with the FSO Africa covering a notional amount of $58,158 was terminated early and settled on June 15, 2017. T he interest rate swap associated with the FSO Asia was settled upon maturity in July 2017 .
﻿
Investments in and advances to affiliated companies as reflected in the accompanying condensed consolidated balance sheet as of September 30, 2017 consisted of: FSO Joint Venture of $260, 701 , LNG Joint Venture of $94,545 and Other of $25,472 (which primarily relates to working capital deposits that the Company maintains for commercial pools in which it participates).
﻿
A condensed summary of the results of operations of the joint ventures follows:
﻿
﻿
﻿
﻿
Three Months Ended
Nine Months Ended
﻿
September 30,
September 30,
﻿
2017
2016
2017
2016
﻿ Shipping revenues
$ 58,465
$ 61,955
$ 181,125
$ 184,713
﻿ Ship operating expenses
(25,854)
(27,250)
(78,455)
(81,962)
﻿ Income from vessel operations
32,611
34,705
102,670
102,751
﻿ Other income/(expense)
704
(295)
3,156
(1,017)
﻿ Interest expense
(8,697)
(10,420)
(28,122)
(32,539)
﻿ Net income
$ 24,618
$ 23,990
$ 77,704
$ 69,195
﻿
See Note 11, “Related Parties,” for disclosures on guarantees INSW has issued in favor of its joint venture partners, lenders and/or customers. </t>
  </si>
  <si>
    <t>Variable Interest Entities ("VIEs")</t>
  </si>
  <si>
    <t>Variable Interest Entities ("VIEs") [Abstract]</t>
  </si>
  <si>
    <t xml:space="preserve">Note 7 — Variable Interest Entities (“VIEs”):
As of September 30, 2017, the Company participates in eight commercial pools and three joint ventures. One of the pools and the two FSO joint ventures were determined to be VIEs. The Company is not considered a primary beneficiary of either the pool or the joint ventures.
The following table presents the carrying amounts of assets and liabilities in the condensed consolidated balance sheet related to the VIEs as of September 30, 2017:
﻿
﻿
﻿
﻿
Condensed Consolidated Balance Sheet
﻿ Investments in Affiliated Companies
$ 264,222
In accordance with accounting guidance, the Company evaluated its maximum exposure to loss related to these VIEs by assuming a complete loss of the Company’s investment in these VIEs. The table below compares the Company’s liability in the condensed consolidated balance sheet to the maximum exposure to loss at September 30, 2017:
﻿
﻿
﻿
﻿
﻿
﻿
Condensed Consolidated Balance Sheet
Maximum Exposure to Loss
﻿ Other Liabilities
$
-
$ 264,222
﻿
In addition, as of September 30, 2017, the Company had approximately $8,331 of trade receivables from the pool that was determined to be a VIE. These trade receivables, which are included in voyage receivables in the accompanying condensed consolidated balance sheet, have been excluded from the above tables and the calculation of INSW’s maximum exposure to loss. The Company does not record the maximum exposure to loss as a liability because it does not believe that such a loss is probable of occurring as of September 30, 2017. </t>
  </si>
  <si>
    <t>Fair Value of Financial Instruments, Derivatives and Fair Value Disclosures</t>
  </si>
  <si>
    <t>Fair Value of Financial Instruments, Derivatives and Fair Value Disclosures [Abstract]</t>
  </si>
  <si>
    <t xml:space="preserve">Note 8 — Fair Value of Financial Instruments, Derivatives and Fair Value Disclosures:
The following methods and assumptions were used to estimate the fair value of each class of financial instrument:
Cash and cash equivalents— The carrying amounts reported in the condensed consolidated balance sheet for interest-bearing deposits approximate their fair value.
Debt— The fair value of debt is estimated based on quoted market prices.
Interest rate swaps and caps— The fair values of interest rate swaps and caps are the estimated amounts that the Company would receive or pay to terminate the swaps or caps at the reporting date, which include adjustments for the counterparty’s or the Company’s credit risk, as appropriate, after taking into consideration any underlying collateral securing the swap or cap agreements.
ASC 820, Fair Value Measurements and Disclosures ,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The levels of the fair value hierarchy established by ASC 820 are as follows:
Level 1- Quoted prices in active markets for identical assets or liabilities
Level 2- Quoted prices for similar assets and liabilities in active markets or inputs that are observable
Level 3- Inputs that are unobservable (for example cash flow modeling inputs based on assumptions)
The estimated fair values of the Company’s financial instruments, other than derivatives that are not measured at fair value on a recurring basis, categorized based upon the fair value hierarchy, are as follows:
﻿
﻿
﻿
﻿
Fair Value
Level 1
Level 2
﻿ September 30, 2017:
﻿ Cash and cash equivalents
$ 73,390
$ 73,390
$
-
﻿ 2017 Term Loan
(541,420)
-
(541,420)
﻿
﻿ December 31, 2016:
﻿ Cash and cash equivalents
$ 92,001
$ 92,001
$
-
﻿ INSW Term Loan
(447,888)
-
(447,888)
Derivatives
﻿
The Company manages its exposure to interest rate volatility risk by using derivative instruments.
Interest Rate Risk
The Company uses interest rate caps and swaps for the management of interest rate risk exposure. INSW was party to an interest rate cap agreement (“Interest Rate Cap”) with a major financial institution covering a notional amount of $400,000 to limit the floating interest rate exposure associated with the INSW Term Loan. The Interest Rate Cap agreement was designated and qualified as a cash flow hedge and contained no leverage features. The Interest Rate Cap had a cap rate of 2.5% through the termination date of February 5, 2017 .
Tabular disclosure of derivatives location
For interest rate c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 The December 31, 2016 fair value of the interest rate cap that expired on February 5, 2017 was zero.
The following tables present information with respect to gains and losses on derivative positions reflected in the condensed consolidated statements of operations or in the condensed consolidated statements of other comprehensive income.
The effect of cash flow hedging relationships recognized in other comprehensive income excluding amounts reclassified from accumulated other comprehensive loss (effective portion), including hedges of equity method investees, for the three and nine months ended September 30, 2017 and 2016 follows:
﻿
﻿
﻿
﻿
Three Months Ended
Nine Months Ended
﻿
September 30,
September 30,
﻿
2017
2016
2017
2016
﻿ Interest rate swaps
$ (696)
$ 2,302
$ (3,087)
$ (13,365)
﻿ Interest rate cap
-
-
-
(3)
﻿ Total
$ (696)
$ 2,302
$ (3,087)
$ (13,368)
The effect of cash flow hedging relationships on the unaudited condensed consolidated statement of operations is presented excluding hedges of equity method investees. The effect of INSW’s cash flow hedging relationships on the unaudited condensed consolidated statement of operations for the three and nine months ended September 30, 2017 and 2016 follows:
﻿
﻿
﻿
Statement of Operations
﻿
Effective Portion of Gain/(Loss)
﻿
Reclassified from
﻿
Accumulated Other
﻿ For the three months ended
Comprehensive Loss
Ineffective Portion
﻿
Amount of
Amount of
﻿
Location
Gain/(Loss)
Location
Gain/(Loss)
﻿ September 30, 2017:
﻿ Interest rate cap
Interest expense
$
-
Interest expense
$
-
﻿ Total
$
-
$
-
﻿
﻿ September 30, 2016:
﻿ Interest rate cap
Interest expense
$ (157)
Interest expense
$
-
﻿ Total
$ (157)
$
-
﻿
﻿
﻿
﻿
Statement of Operations
﻿
Effective Portion of Gain/(Loss)
﻿
Reclassified from
﻿
Accumulated Other
﻿ For the nine months ended
Comprehensive Loss
Ineffective Portion
﻿
Amount of
Amount of
﻿
Location
Gain/(Loss)
Location
Gain/(Loss)
﻿ September 30, 2017:
﻿ Interest rate cap
Interest expense
$ (131)
Interest expense
$
-
﻿ Total
$ (131)
$
-
﻿
﻿ September 30, 2016:
﻿ Interest rate cap
Interest expense
$ (244)
Interest expense
$
-
﻿ Total
$ (244)
$
-
﻿
See Note 13, “Accumulated Other Comprehensive Loss,” for disclosures relating to the impact of derivative instruments on accumulated other comprehensive loss.
﻿
Fair Value Hierarchy
﻿
The following table summarizes the fair values of assets for which an impairment charge was recognized for the three and nine months ended September 30, 2017 :
﻿
﻿
﻿
﻿ Description
Fair Value
Level 2
Total Impairment Charges
﻿ Assets:
﻿
﻿ Crude Tankers - Vessels held and used (1)(2)
$ 10,500
$ 10,500
$ (4,564)
﻿ Product Carriers - Vessels held and used (1)(2)
$ 22,400
$ 22,400
$ (2,782)
﻿
(1)
Aggregate pre-tax impairment charges of $7,346 related to one vessel in the Crude Tanker segment and two vessels in the Product Carriers segment were recorded during the three and nine months periods ended September 30, 2017.
﻿
(2)
Fair value measurements aggregating $32,900 at September 30, 2017 used to determine the impairment for three vessels were based upon a market approach, which considered the expected sales prices of vessels based on vessel appraisals and an executed memorandum of agreement for the sale of an MR as discussed in Note 5, "Vessels . " Because sales of vessels occur somewhat infrequently the expected sales prices are considered to be Level 2.
﻿
﻿ </t>
  </si>
  <si>
    <t>Debt</t>
  </si>
  <si>
    <t>Debt [Abstract]</t>
  </si>
  <si>
    <t xml:space="preserve">Note 9 — Debt:
Debt consists of the following:
﻿
﻿
﻿
September 30,
December 31,
﻿
2017
2016
﻿ 2017 Term Loan, due 2022 , net of unamortized discount
﻿ and deferred costs of $24,302
$ 525,698
$
-
﻿ INSW Term Loan, due 2019 , net of unamortized discount
﻿ and deferred costs of $20,311
-
439,651
﻿ Less current portion
(13,750)
(6,183)
﻿ Long-term portion
$ 511,948
$ 433,468
﻿
Capitalized terms used hereafter have the meaning given in these condensed consolidated financial statements or in the respective transaction documents referred to below, including subsequent amendments thereto.
﻿
2017 Debt Facilities
﻿
On June 22, 2017, INSW, its wholly owned subsidiary, International Seaways Operating Corporation (the “Administrative Borrower” or “ISOC”) and certain of its subsidiaries entered into secured debt facilities with Jefferies Finance LLC and JP Morgan Chase Bank, N.A., as joint lead arrangers, UBS Securities LLC, as joint bookrunner, DNB Markets Inc., Fearnley Securities AS, Pareto Securities Inc. and Skandinaviska Enskilda Banken AB (Publ) as co-managers, and the other lenders party thereto, consisting of (i) a revolving credit facility of $50,000 (the “2017 Revolver Facility”) and (ii) a term loan of $500,000 (the “2017 Term Loan Facility” and together with the 2017 Revolver Facility, the “2017 Debt Facilities”) containing an accordion feature whereby the 2017 Term Loan Facility could be increased up to an additional $50,000 subject to certain conditions. The 2017 Term Loan Facility matures on June 22, 2022 , and the 2017 Revolver Facility matures on December 22, 2021 . The maturity dates for the 2017 Debt Facilities are subject to acceleration upon the occurrence of certain events (as described in the credit agreement).
﻿
The 2017 Debt Facilities are secured by a first lien on substantially all of the assets of the Administrative Borrower and certain of its subsidiaries. On June 22, 2017, the proceeds received from the 2017 Term Loan Facility were used to repay the $458,416 outstanding balance under the INSW Facilities (defined below) and to pay certain expenses related to the refinancing. The remaining proceeds will be used for general corporate purposes, including fleet renewal and growth.
﻿
On July 19, 2017, the Company drew down $50,000 under the 2017 Revolver Facility, and on July 24, 2017, the Company entered into an amendment of the 2017 Debt Facilities (the “First Amendment”) to effect the increase of the 2017 Term Loan Facility by $50,000 , pursuant to the accordion feature described above. No other terms of the 2017 Debt Facilities were amended. The net proceeds from these two borrowings were used for general corporate purposes, inc luding funding the acquisition of two 2017-built Suezmax tankers as described above in Note 5, “Vessels.” On August 18, 2017, the outstanding balance under the 2017 Revolver Facility was repaid in full using cash on hand and proceeds of the sale of the 2001-built MR described in Note 5, “Vessels,” above.
﻿
Interest on the 2017 Debt Facilities is calculated, at the Administrative Borrower’s option, based upon (i) an alternate base rate (“ABR”) plus the applicable margin or (ii) Adjusted LIBOR plus the applicable margin. ABR is defined as the highest of (i) the Base Rate ( i.e. , the prime rate published in The Wall Street Journal ), (ii) the Federal Funds Effective Rate plus 0.50% , (iii) the one-month Adjusted LIBOR Rate plus 1.00% and (iv) 2.00% per annum. The applicable margins and floor interest rates for each facility are as follows:
﻿
﻿
﻿
﻿ Facility
Term Loan
Revolver Facility
﻿ Rate
ABR
LIBOR
ABR
LIBOR
﻿ Floor
2.00%
1.00%
2.00%
1.00%
﻿ Applicable Margin
4.50%
5.50%
2.50%
3.50%
﻿
The 2017 Term Loan Facility amortizes in quarterly installments equal to 0.625% of the original principal amount of the loan for the first four quarterly installments and equal to 1.25% of the original principal amount of the loan for all quarterly installments thereafter. The 2017 Term Loan Facility is subject to additional mandatory annual prepayments in an aggregate principal amount of 50% of Excess Cash Flow, as defined in the credit agreement.
﻿
Management determined that it had no Excess Cash Flow under the 2017 Term Loan Facility for the six months ended September 30, 2017 and has projected no Excess Cash Flow for the remaining three months ended December 31, 2017 based on the financial results as of September 30, 2017. Accordingly, there is currently no mandatory prepayment expected during the first quarter of 2018.
﻿
As set forth in the 2017 Debt Facilities credit agreement, the 2017 Debt Facilities contain certain restrictions relating to new borrowings and INSW’s ability to receive cash dividends, loans or advances from ISOC and its subsidiaries that are Restricted Subsidiaries. As of September 30, 2017, permitted cash dividends that can be distributed to INSW by ISOC under the 2017 Term Loan Facility was $15,000 .
﻿
The 2017 Debt Facilities have covenants to maintain the aggregate Fair Market Value (as defined in the credit agreement) of the Collateral Vessels at greater than or equal to $300,000 at the end of each fiscal quarter and to ensure that at any time, the outstanding principal amounts of the 2017 Debt Facilities and certain other secured indebtedness permitted under credit agreement minus the amount of unrestricted cash and cash equivalents does not exceed 65% of the aggregate Fair Market Value of the Collateral Vessels plus the Fair Market Value of certain joint venture equity interests. T he Company had substantial headroom under this covenant as of September 30, 2017, with an estimated ratio of 43% .
﻿
INSW Facilities
On June 22, 2017, the agreements governing the INSW Facilities — a secured term loan facility in the aggregate amount of $628,375 (the “INSW Term Loan”) and a secured revolving loan facility of up to $50,000 (the “INSW Revolver Facility”), dated as of August 5, 2014, as amended by that certain First Amendment, dated as of June 3, 2015, that certain Second Amendment, dated as of July 18, 2016, that certain Third Amendment, dated as of September 20, 2016 and that certain Fourth Amendment, dated as of November 30, 2016, among INSW, OIN Delaware LLC (the sole member of which is INSW), certain INSW subsidiaries, Jefferies Finance LLC, as administrative agent, and other lenders party thereto, were terminated in accordance with their terms.
﻿
Interest Expense
﻿
Total interest expense, including amortization of issuance and deferred financing costs (for additional information related to deferred financing costs see Note 2, “Significant Accounting Policies”), commitment, administrative and other fees for the 2017 Debt Facilities and the INSW Facilities for the three and nine months ended September 30, 2017 was $10,935 and $28,651 , respectively and for the three and nine months ended September 30, 2016 was $9,212 and $29,488 , respectively. Interest paid for the 2017 Debt Facilities and INSW Facilities for the three and nine months ended September 30, 2017 was $10,165 and $26,897 , respectively and for the INSW Facilities for the three and nine months ended September 30, 2016 was $8,471 and $26,097 , respectively.
Debt Modifications, Repurchases and Extinguishments
﻿
During the three and nine months ended September 30, 2017, the Company incurred issuance costs aggregating $2,191 and $24,197 , respectively, in connection with the 2017 Debt Facilities. Issuance costs paid to all lenders and third-party fees associated with lenders of the 2017 Debt Facilities who had not participated in the INSW Facilities aggregating $15,067 were capitalized as deferred finance charges. Third party fees associated with the First Amendment and with lenders of the 2017 Debt Facilities who had participated in the INSW Facilities aggregating $1,191 and $9,130 , for the three and nine months ended September 30, 2017, respectively, were expensed and are included in third-party debt modification fees in the unaudited condensed consolidated statement of operations. In addition, an aggregate net loss of $7,020 for the nine months ended September 30, 2017 realized on the modification of the Company’s debt facilities, is included in other income/(expense) in the unaudited condensed consolidated statement of operations. The net loss reflects a write-off of unamortized original issue discount and deferred financing costs associated with the INSW Facilities, which were treated as partial extinguishments. Issuance costs incurred with respect to the 2017 Debt Facilities have been treated as a reduction of debt proceeds.
﻿
﻿
During the nine months ended September 30, 2016, INSW made repurchases of the INSW Term Loan in the open market of $68,922 and mandatory principal prepayments of $83,832 . The aggregate net losses of $2,368 and $1,342 realized on these transactions for the three and nine months ended September 30, 2016, respectively, is included in other income/(expense) in the unaudited condensed consolidated statement of operations. The net loss reflects a $2,368 and $5,097 , respectively, write-off of unamortized original issue discount and deferred financing costs associated with the principal reductions for the three and nine months ended September 30, 2016, which were treated as partial extinguishments and a $3,755 discount on repurchase of debt fo r the nine months ended September 30, 2016. Third party legal and consulting fees (aggregating $225 ) incurred by INSW in relation to the open market repurchases are included in general and administrative expenses in the unaudited condensed consolidated statement of operations for the nine months ended September 30, 2016. </t>
  </si>
  <si>
    <t>Taxes</t>
  </si>
  <si>
    <t>Taxes [Abstract]</t>
  </si>
  <si>
    <t xml:space="preserve">Note 10 — Taxes:
The Company derives substantially all of its gross income from the use and operation of vessels in international commerce. The Company’s entities that own and operate vessels are primarily domiciled in the Marshall Islands, which does not impose income tax on shipping operations. The Company also has or had subsidiaries in various jurisdictions that perform administrative, commercial or technical management functions. These subsidiaries are subject to income tax based on the services performed in countries in which their offices are located; current and deferred income taxes are recorded accordingly.
A substantial portion of income earned by the Company is not subject to income tax. With respect to subsidiaries not subject to income tax in their respective countries of incorporation, no deferred taxes are provided for the temporary differences in the bases of the underlying assets and liabilities for tax and accounting purposes.
The Company qualifies for an exemption from U.S. federal income taxes under Section 883 of the U.S. Internal Revenue Code of 1986, as amended (the “Code”) and U.S. Treasury Department regulations for 2017, because less than 50 percent of the total value of the Company’s stock has been held by one or more shareholders who own 5% or more of the Company’s stock for more than half of the days of 2017.
The Marshall Islands impose tonnage taxes, which are assessed on the tonnage of certain of the Company’s vessels. These tonnage taxes are included in vessel expenses in the accompanying condensed consolidated statements of operations.
As of September 30, 2017 and December 31, 2016, the Company has recognized a reserve for uncertain tax positions of $151 and $153 , respectively, and accrued interest of $33 and $33 , respectively, in noncurrent other liabilities in the accompanying condensed consolidated balance sheets.
﻿
﻿
﻿ </t>
  </si>
  <si>
    <t>Related Parties</t>
  </si>
  <si>
    <t>Related Parties [Abstract]</t>
  </si>
  <si>
    <t xml:space="preserve">Note 11 — Related Parties:
﻿
Corporate Overhead Allocations from OSG
﻿
During the three and nine months ended September 30, 2016, the Company benefited from certain corporate functions provided by OSG. In addition, certain entities within INSW incurred similar costs in respect of corporate functions that provided services to non-INSW subsidiaries of OSG. An allocation of these corporate expenses, including legal costs related to certain litigation undertaken by OSG, is reflected in the condensed consolidated financial statements in general and administrative expenses, depreciation and amortization and reorganization items, net. Income earned directly by OSG was not subject to allocation because it was not directly related to the INSW business.
﻿
Reorganization items, net for the nine months ended September 30, 2016 includes a credit for the recovery of costs allocated to INSW in prior years related to certain litigation undertaken by OSG that was settled by OSG in February 2016. Details of the amounts allocated from OSG during the three and nine months ended September 30, 2016 are as follows:
﻿
﻿
﻿
﻿
Three Months Ended
Nine Months Ended
﻿
September 30,
September 30,
﻿
2017
2016
2017
2016
﻿ Corporate overhead allocations from OSG
﻿ General and administrative
$
-
$ 5,442
$
-
$ 18,915
﻿ Depreciation
-
140
-
467
﻿ Separation and transition costs
-
1,961
-
3,183
﻿ Reorganization items, net
-
3,849
-
(102)
﻿ Total corporate overhead allocations from OSG
$
-
$ 11,392
$
-
$ 22,463
﻿
Transition Services Agreement
﻿
During the three and nine months ended September 30, 2017, INSW earned fees totaling $2 and $63 , respectively , for services provided to OSG and incurred fees totaling $0 and $126 , respectively, for services received from OSG, pursuant to the terms of th e Transition Services Agreement, which ended in June 2017 .
P ayable to OSG aggregating $285 and $683 as of September 30, 2017 and December 31, 2016, respectively, were primarily in relation to the spin-related agreements (Transition Services, Separation and Distribution and Employee Matters Agreements) between INSW and OSG.
Guarantees
The FSO Joint Venture is a party to a number of contracts: (a) the FSO Joint Venture is an obligor pursuant to a guarantee facility agreement dated as of July 14, 2017, by and among, the FSO Joint Venture, ING Belgium NV/SA, as issuing bank, and Euronav and INSW, as guarantors (the ‘‘Guarantee Facility’’); and (b) the FSO Joint Venture is party to two service contracts with NOC (the ‘‘NOC Service Contracts’’).
INSW severally guarantees the obligations of the FSO Joint Venture pursuant to the Guarantee F acility and severally guaranteed the obligations of the FSO Joint Venture to Maersk Oil Qatar AS (“MOQ”) under the MOQ service contracts, which contracts were novated to NOC in July 2017 (the ‘‘MOQ Guarantee’’) and severally guarantees the obligations of the FSO Joint Venture under the NOC Service Contracts. In addition, INSW continues the MOQ Guarantee for the period ended on the novation date of the service contracts for MOQ, which period will end when the Qatari authorities determine that the FSO Joint Venture has paid all Qatari taxes owed by the FSO Joint Venture under such service contracts for tax periods through the novation date.
﻿
INSW maintains a guarantee in favor of Qatar Liquefied Gas Company Limited (2) (‘‘LNG Charterer’’) relating to certain LNG Tanker Time Charter Party Agreements with the LNG Charterer and each of Overseas LNG H1 Corporation, Overseas LNG H2 Corporation, Overseas LNG S1 Corporation and Overseas LNG S2 Corporation (such agreements, the ‘‘LNG Charter Party Agreements,’’ and such guarantee, the ‘‘LNG Performance Guarantee’’). INSW will pay QGTC an annual fee of $100 until such time that QGTC ceases to provide a guarantee in favor of the LNG charterer relating to performance under the LNG Charter Party Agreements.
﻿
OSG continues to provide a guarantee in favor of the LNG Charterer relating to the LNG Charter Party Agreements (such guarantees, the ‘‘OSG LNG Performance Guarantee’’). INSW will indemnify OSG for liabilities arising from the OSG LNG Performance Guarantee pursuant to the terms of the Separation and Distribution Agreement. In connection with the OSG LNG Performance Guarantee, INSW pays a $125 fee per year to OSG, which will increase to $135 per year in 2018 and will be terminated if OSG ceases to provide the OSG LNG Performance Guarantee .
Capital Contributions from OSG and Dividends Paid to OSG
For the nine months ended September 30, 2016 the Company recorded capital contributions from OSG of $3,275 comprised of allocated reorganizations items, net of ( $102 ), non-cash expense relating to stock compensation benefits of $2,157 and certain allocated general and administrative costs of $1,220 . For additional information relating to stock compensation benefits see Note 12, “Capital Stock and Stock Compensation.”
During the nine months ended September 30, 2016, INSW made dividend distributions to OSG totaling $202,000 . </t>
  </si>
  <si>
    <t>Capital Stock and Stock Compensation</t>
  </si>
  <si>
    <t>Capital Stock and Stock Compensation [Abstract]</t>
  </si>
  <si>
    <t xml:space="preserve">Note 12 — Capital Stock and Stock Compensation:
The Company accounts for stock compensation expense in accordance with the fair value method required by ASC 718, Compensation – Stock Compensation . Such fair value method requires share based payment transactions to be measured according to the fair value of the equity instruments issued.
﻿
Information regarding share-based compensation awards granted by INSW during the nine months ended September 30, 2017 follows:
﻿
Director Compensation - Restricted Common Stock
﻿
The Company awarded a total of 38,938 restricted common stock shares during the nine months ended September 30, 2017 to its non-employee directors. The weighted average fair value of INSW’s stock on the measurement date of such awards was $20.03 per share. Such restricted share awards vest in full on the earlier of the next annual meeting of the stockholders or June 7, 2018, subject to each director continuing to provide services to INSW through such date. The restricted share awards granted may not be transferred, pledged, assigned or otherwise encumbered prior to vesting. Prior to the vesting date, a holder of restricted share awards otherwise has all the rights of a shareholder of INSW, including the right to vote such shares and the right to receive dividends paid with respect to such shares at the same time as common shareholders generally.
﻿
Management Compensation - Restricted Stock Units and Stock Options
During the nine months ended September 30, 2017, the Company granted 66,503 time-based restricted stock units (“RSUs”) to certain senior officers. The weighted average grant date fair value of these awards was $18.91 per RSU. Each RSU represents a contingent right to receive one share of INSW common stock upon vesting. Each award of RSUs will vest in equal installments on each of the first three anniversaries of the grant date.
During the nine months ended September 30, 2017, the Company awarded 30,856 performance-based RSUs to its senior officers. Each performance stock unit represents a contingent right to receive RSUs based upon the covered employees being continuously employed through the end of the period over which the performance goals are measured and shall vest as follows: (i) one-third of the target RSUs shall vest on December 31, 2019, subject to INSW’s three -year earnings per share (“EPS”) performance in the three -year EPS performance period relative to a target (the “EPS Target”) set forth in the award agreements; (ii) one-third of the target RSUs shall vest on December 31, 2019, subject to INSW’s return on invested capital (“ROIC”) performance in the three-year ROIC performance period relative to a target rate (the “ROIC Target”) set forth in the award agreements; and (iii) one-third of the target RSUs will be subject to INSW’s three-year total shareholder return (“TSR”) performance relative to that of a performance peer group over a three-year performance period (“TSR Target”). Vesting is subject in each case to the Human Resources and Compensation Committee of the Company’s Board of Directors’ certification of achievement of the performance measures and targets no later than March 15, 2020. The EPS Target and ROIC Target are performance conditions which, as of September 30, 2017, INSW management believes, are not yet considered probable of being achieved. Accordingly, for financial reporting purposes, no compensation costs will be recognized for these awards until it becomes probable that the performance conditions will be achieved. The weighted average grant date fair value of the awards with performance conditions was determined to be $19.73 per RSU. The weighted average grant date fair value of the TSR based performance awards, which have a market condition, was estimated using a Monte Carlo probability model and determined to be $24.35 per RSU.
In addition, during the nine months ended September 30, 2017, INSW granted 20,638 performance-based RSUs ( 8,756 of which represented the 2017 tranche of the awards originally made on October 12, 2015) to certain members of its senior management. The grant date fair value of the performance awards was determined to be $19.13 per RSU. Each performance stock unit represents a contingent right to receive RSUs based upon certain performance related goals being met and the covered employees being continuously employed through the end of the period over which the performance goals are measured. These performance awards shall vest on December 31, 2017, subject to INSW’s ROIC performance for the year ended December 31, 2017 relative to a target rate (the “2017 ROIC Target”) set forth in the award agreements. Vesting is subject in each case to the Human Resources and Compensation Committee of the Company’s Board of Directors’ certification of achievement of the performance measures and targets no later than March 31, 2018. Achievement of the performance condition in this award is considered probable and accordingly, compensation cost has been recognized beginn ing on March 29, 2017, the date of the award.
During the nine months ended September 30, 2017, INSW awarded to certain of its senior officers an aggregate of 148,271 stock options. Each stock option represents an option to purchase one share of INSW common stock for an exercise price that ranged from $14.03 to $22.42 per share. The weighted average grant date fair value of the options was $9.23 per option. The fair values of the options were estimated using the Black-Scholes option pricing model with inputs that include the INSW stock price, the INSW exercise price and the following weighted average assumptions: risk free interest rates ranging from 1.95% to 2.11% , dividend yields of 0.0% , expected stock price volatility factor of .44 , and expected lives at inception of six years, respectively.
On March 29, 2017, pursuant to the terms of the INSW Management Equity Incentive Plan and the Employee Matters Agreement with OSG, the Human Resources and Compensation Committee of the Company’s Board of Directors adjusted the applicable performance metrics for the OSG performance based units held by certain members of senior management that had been converted into INSW performance based units as of the November 30, 2016 spin-off date. The performance metrics were modified as follows: (i) one-third of the target RSUs shall vest on December 31, 2018, subject to INSW’s three-year EPS performance in the three-year EPS performance period relative to the same compounded annual growth rate (the “Modified EPS Target”) set forth in the original OSG award agreements; (ii) one-third of the target RSUs shall vest on December 31, 2018, subject to a proportionate average of OSG’s ROIC performance for the first eleven months and INSW’s ROIC performance for the last twenty-five months of the three-year ROIC performance period relative to the same target rate used under the original OSG award agreements (the “Modified ROIC Target”); and (iii) one-third of the target RSUs will be subject to a three-year TSR performance relative to that of the same performance peer group used under the original OSG award, over a three-year TSR performance period (“Modified TSR Target”). The TSR performance shall be measured using a proportionate average of the TSR performance of OSG for the first eleven months and INSW’s TSR performance for the last twenty-five months in the three-year TSR performance period. The modifications to the awards with performance conditions (EPS and ROIC Target awards) did not result in incremental compensation cost as these performance targets are not yet considered probable of being achieved. The modification of the TSR Target award resulted in incremental compensation expense of $124 , which will be recognized over the remaining performance period of the awards.
Share Repurchases
In connection with the settlement of vested restricted stock units, the Company repurchased 969 and 13,961 shares of common stock during the three and nine months ended September 30, 2017, respectively at an average cost of $19.69 and $18.66 , respectively , per share (based on the market prices on the dates of vesting) from certain members of management to cover withholding taxes.
On May 2, 2017, the Company’s Board of Directors approved a resolution authorizing the Company to implement a stock repurchase program. Under the program, the Company may opportunistically repurchase up to $30,000 worth of shares of the Company’s common stock from time to time over a 24-month period, on the open market or otherwise, in such quantities, at such prices, in such manner and on such terms and conditions as management determines is in the best interests of the Company. Shares owned by employees, directors and other affiliates of the Company will not be eligible for repurchase under this program without further authorization from the Board. During the three and nine months ended September 30, 2017 , the Company repurchased and retired 160,000 shares of its common stock in open-market purchases at an average price of $19.86 per share, for a total cost of $ 3 , 177 .
﻿ </t>
  </si>
  <si>
    <t>Accumulated Other Comprehensive Loss</t>
  </si>
  <si>
    <t>Accumulated Other Comprehensive Loss [Abstract]</t>
  </si>
  <si>
    <t xml:space="preserve">Note 13 — Accumulated Other Comprehensive Loss:
The components of accumulated other comprehensive loss, net of related taxes, in the condensed consolidated balance sheets follow:
﻿
﻿
﻿
﻿
September 30,
December 31,
﻿
2017
2016
﻿ Unrealized losses on derivative instruments
$ (33,639)
$ (40,317)
﻿ Items not yet recognized as a component of net periodic benefit cost (pension plans)
(12,981)
(11,950)
﻿
$ (46,620)
$ (52,267)
The changes in the balances of each component of accumulated other comprehensive loss, net of related taxes, during the three and nine months ended September 30, 2017 and 2016 follow:
﻿
﻿
﻿
﻿
﻿
Unrealized losses on cash flow hedges
Items not yet recognized as a component of net periodic benefit cost (pension plans)
Foreign currency translation adjustment
Total
﻿
﻿ Balance as of June 30, 2017
$ (36,065)
$ (12,622)
$
-
$ (48,687)
﻿ Current period change, excluding amounts reclassified
﻿ from accumulated other comprehensive loss
(696)
(359)
-
(1,055)
﻿ Amounts reclassified from accumulated other
﻿ comprehensive loss
3,122
-
-
3,122
﻿ Total change in accumulated other comprehensive loss
2,426
(359)
-
2,067
﻿ Balance as of September 30, 2017
$ (33,639)
$ (12,981)
$
-
$ (46,620)
﻿
﻿ Balance as of June 30, 2016
$ (60,884)
$ (9,637)
$ (42)
$ (70,563)
﻿ Current period change, excluding amounts reclassified
﻿ from accumulated other comprehensive loss
2,302
350
-
2,652
﻿ Amounts reclassified from accumulated other
﻿ comprehensive loss
3,961
-
-
3,961
﻿ Total change in accumulated other comprehensive loss
6,263
350
-
6,613
﻿ Balance as of September 30, 2016
$ (54,621)
$ (9,287)
$ (42)
$ (63,950)
﻿
﻿
﻿
﻿
﻿
﻿
Unrealized losses on cash flow hedges
Items not yet recognized as a component of net periodic benefit cost (pension plans)
Foreign currency translation adjustment
Total
﻿
﻿ Balance as of December 31, 2016
$ (40,317)
$
(11,950)
$
-
$ (52,267)
﻿ Current period change, excluding amounts reclassified from
﻿ accumulated other comprehensive loss
(3,087)
(1,031)
-
(4,118)
﻿ Amounts reclassified from accumulated other
﻿ comprehensive loss
9,765
-
-
9,765
﻿ Total change in accumulated other comprehensive loss
6,678
(1,031)
-
5,647
﻿ Balance as of September 30, 2017
$ (33,639)
$ (12,981)
$
-
$ (46,620)
﻿
﻿ Balance as of December 31, 2015
$ (53,446)
$ (10,636)
$ (42)
$ (64,124)
﻿ Current period change, excluding amounts reclassified from
﻿ accumulated other comprehensive loss
(13,368)
1,349
-
(12,019)
﻿ Amounts reclassified from accumulated other
﻿ comprehensive loss
12,193
-
-
12,193
﻿ Total change in accumulated other comprehensive loss
(1,175)
1,349
-
174
﻿ Balance as of September 30, 2016
$ (54,621)
$ (9,287)
$ (42)
$ (63,950)
﻿
Amounts reclassified out of each component of accumulated other comprehensive loss follow:
﻿
﻿
﻿
﻿
﻿
Three Months Ended
Nine Months Ended
﻿
September 30,
September 30,
﻿ Accumulated Other Comprehensive Loss Component
2017
2016
2017
2016
Statement of Operations Line Item
﻿
﻿ Unrealized losses on cash flow hedges:
﻿ Interest rate swaps entered into by the Company's
Equity in income of
﻿ equity method joint venture investees
$ (3,122)
$ (3,804)
$ (9,634)
$ (11,949)
affiliated companies
﻿
﻿ Interest rate caps entered into by the Company's
﻿ subsidiaries
-
(157)
(131)
(244)
Interest expense
﻿
﻿
$ (3,122)
$ (3,961)
$ (9,765)
$ (12,193)
Total before and net of tax
See Note 8, “Fair Value of Financial Instruments, Derivatives and Fair Value Disclosures,” for additional disclosures relating to derivative instruments. </t>
  </si>
  <si>
    <t>Leases</t>
  </si>
  <si>
    <t>Leases [Abstract]</t>
  </si>
  <si>
    <t xml:space="preserve">Note 14 — Leases:
1. Charters-in:
As of September 30, 2017, INSW had commitments to charter in seven MR vessels. All of the charters-in, of which three are bareboat charters with expiry dates ranging from November 2017 to June 2018 and four are time charters with expiry dates ranging from June 2018 to July 2018, are accounted for as operating leases. Lease expense relating to charters-in is included in charter hire expenses in the condensed consolidated statements of operations. The future minimum commitments and related number of operating days under these operating leases are as follows:
﻿
﻿
﻿
﻿ Bareboat Charters-in:
﻿
﻿ At September 30, 2017
Amount
Operating Days
﻿ 2017
$ 1,610
244
﻿ 2018
1,841
279
﻿ Net minimum lease payments
$ 3,451
523
﻿
﻿
﻿
﻿
﻿ Time Charters-in:
﻿
﻿ At September 30, 2017
Amount
Operating Days
﻿ 2017
$ 6,677
733
﻿ 2018
10,534
968
﻿ Net minimum lease payments
$ 17,211
1,701
The future minimum commitments for time charters-in exclude amounts with respect to vessels chartered-in where the duration of the charter was one year or less at inception but include amounts with respect to workboats employed in the Crude Tankers Lightering business which are cancellable upon 180 days’ notice . Time charters-in commitments have been reduced to reflect estimated days that the vessels will not be available for employment due to drydock because INSW does not pay charter hire when time chartered-in vessels are not available for its use. Certain of the charters in the above tables provide INSW with renewal and purchase options.
2. Charters-out:
At September 30, 2017, the future minimum revenues, before reduction for brokerage commissions, expected to be received on non-cancelable bareboat and time charters and the related revenue days (revenue days represent calendar days, less days that vessels are not available for employment due to repairs, drydock or lay-up) are as follows:
﻿
﻿
﻿ Time Charters-out:
﻿
﻿ At September 30, 2017
Amount
Revenue Days
﻿ 2017
$ 10,897
749
﻿ 2018
2,305
282
﻿ Future minimum revenues
$ 13,202
1,031
﻿
Future minimum revenues do not include (1) the Company’s share of time charters entered into by the pools in which it participates, and (2) the Company’s share of time charters entered into by the joint ventures, which the Company accounts for under the equity method.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 </t>
  </si>
  <si>
    <t>Reorganization Items, net</t>
  </si>
  <si>
    <t>Reorganization Items, net [Abstract]</t>
  </si>
  <si>
    <t xml:space="preserve">Note 15 — Reorganization Items, net:
On November 14, 2012 (the “Petition Date”), OSG and 180 of its subsidiaries including INSW Debtor entities, filed voluntary petitions for reorganization under Chapter 11 of the U.S. Code (the “Bankruptcy Code”) in the U.S. Bankruptcy Court for the District of Delaware (the “Bankruptcy Court”). The Debtors filed with the Bankruptcy Court a plan of reorganization which was subsequently confirmed by the Bankruptcy Court’s order entered on July 18, 2014. On August 5, 2014 (the “Effective Date”), the plan of reorganization became effective and OSG and its affiliated debtors, including INSW Debtor entities, emerged from bankruptcy. On February 10, 2017, pursuant to a final decree and order of the Bankruptcy Court, OSG’s one remaining case, as the parent company, was closed.
Reorganization items, net represent amounts incurred subsequent to the bankruptcy date as a direct result of the filing of the Chapter 11 cases. The table below reflects the recovery of previously allocated professional fees associated with a litigation matter that OSG subsequently settled for an amount in excess of its related out-of-pocket expenses.
﻿
﻿
﻿
Three Months Ended
Nine Months Ended
﻿
September 30,
September 30,
﻿
2017
2016
2017
2016
﻿ Trustee fees
$
-
$ 20
$
-
$ 60
﻿ Professional fees
-
552
-
(3,439)
﻿ Other claim adjustments
-
3,277
-
3,277
﻿
$
-
$ 3,849
$
-
$ (102)
﻿
No cash was paid for reorganization items for the nine months ended September 30, 2017 and 2016. Allocations of non-cash reorganization expenses recorded as a capital contribution from/(distribution to) OSG were $3,849 and ( $102 ) for the three and nine months ended September 30, 2016, respectively. </t>
  </si>
  <si>
    <t>Contingencies</t>
  </si>
  <si>
    <t>Contingencies [Abstract]</t>
  </si>
  <si>
    <t xml:space="preserve">Note 16 — Contingencies:
INSW’s policy for recording legal costs related to contingencies is to expense such legal costs as incurred.
﻿
Multi-Employer Plans
The Merchant Navy Officers Pension Fund (“MNOPF”) is a multi-employer defined benefit pension plan covering British crew members that served as officers on board INSW’s vessels (as well as vessels of other owners). The trustees of the plan have indicated that, under the terms of the High Court ruling in 2005, which established the liability of past employers to fund the deficit on the Post 1978 section of MNOPF, calls for further contributions may be required if additional actuarial deficits arise or if other employers liable for contributions are not able to pay their share in the future. As the amount of any such assessment cannot currently be reasonably estimated, no reserves have been recorded for this contingency in INSW’s condensed consolidated financial statements as of September 30, 2017. The next deficit valuation is due March 31, 2018.
The Merchant Navy Ratings Pension Fund (“MNRPF”) is a multi-employer defined benefit pension plan covering British crew members that served as ratings (seamen) on board INSW’s vessels (as well as vessels of other owners) more than 20 years ago. During 2014 the trustees of the MNRPF sought court approval for a new deficit reduction regime for participating employers. Participating employers include current employers, historic employers that have made voluntary contributions, and historic employers such as INSW that have made no deficit contributions. The trustees received court approval of the new deficit reduction regime in February 2015 and INSW received an assessment of $1,487 which was recorded in June 2015, of which £ 639 ($ 988 ) was paid in October 2015 and the balance was paid on October 25, 2016. Calls for further contributions may be required if additional actuarial deficits arise or if other employers liable for contributions are unable to pay their share in the future. Based on the latest estimated deficit valuation using a measurement date of March 31, 2017, which was distributed to employers in June 2017, INSW recorded a reserve of £290 ($388) for a poten tial assessment by the trustees of the MNRPF as of September 30, 2017.
﻿
Galveston Accident
﻿
In late September 2017, an industrial accident at a leased facility in Galveston resulted in fatalities to two temporary employees. In accordance with law, an investigation of the accident is currently underway by the Occupational Safety and Health Administration and local law enforcement. In addition, two lawsuits relating to the accident, each of which claims damages in excess of $25,000 , have been filed in state court in Texas (Harris County District Court) and identify a subsidiary of the Company as one of several defendants. The subsidiary has filed its answer to those complaints generally denying the allegations and stating certain affirmative defenses, and has separately filed a motion for declaratory judgment in federal court in Texas (Southern District) seeking judgment that it does not owe contractual indemnification obligations to certain of the other defendants. We believe it is too early to determine what, if any, effect the outcome of this matter will have on us.
﻿
Legal Proceedings Arising in the Ordinary Course of Business
The Company is a party, as plaintiff or defendant, to various suits in the ordinary course of business for monetary relief arising principally from personal injuries, wrongful death, collision or other casualty and to claims arising under charter parties and other contract disput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
﻿
﻿ </t>
  </si>
  <si>
    <t>Significant Accounting Policies (Policies)</t>
  </si>
  <si>
    <t>Cash, cash equivalents and Restricted cash</t>
  </si>
  <si>
    <t xml:space="preserve">Cash, cash equivalents and Restricted cash — Interest-bearing deposits that are highly liquid investments and have a maturity of three months or less when purchased are included in cash and cash equivalents. The 2017 Debt Facilities (as defined in Note 9, “Debt”) stipulate that net cash proceeds of any INSW asset sale or casualty event exceeding $5,000 , are restricted and required to be reinvested in fixed or capital assets within twelve months of such sale or casualty event or used to repay the principal balance outstanding on the 2017 Debt Facilities. </t>
  </si>
  <si>
    <t>Concentration of Credit Risk</t>
  </si>
  <si>
    <t xml:space="preserve">Concentration of Credit Risk — Financial instruments that potentially subject the Company to concentrations of credit risk are voyage receivables due from charterers and pools in which the Company participates. During the three and nine months periods ended September 30, 2017 and 2016, the Company did not have any individual customers who accounted for 10% or more of its revenues apart from the pools in which it participates. The pools in which the Company participates accounted in aggregate for 72% and 90% of consolidated voyage receivables at September 30, 2017 and December 31, 2016, respectively. </t>
  </si>
  <si>
    <t>Deferred finance charges</t>
  </si>
  <si>
    <t xml:space="preserve">Deferred finance charges — Finance charges , excluding original issue discount, incurred in the arrangement or amendments resulting from the modification of debt are deferred and amortized to interest expense on either an effective interest method or straight-line basis over the life of the related debt. Unamortized deferred finance charges of $587 and $1,691 relating to the 2017 Revolver Facility and the INSW Revolver Facility (as defined in Note 9) are included in other assets in the condensed consolidated balance sheets as of September 30, 2017 and December 31, 2016, respectively. Unamortized deferred financing charges of $24,302 and $19,827 relating to the 2017 Term Loan Facility and the INSW Term Loan (as defined in Note 9) are included in long-term debt in the condensed consolidated balance sheets as of September 30, 2017 and December 31, 2016, respectively. Interest expense relating to the amortization of deferred financing charges amounted to $652 and $4,452 for the three and nine months ended September 30, 2017, respectively and $1,484 and $4,501 for the three and nine months ended September 30, 2016, respectively . </t>
  </si>
  <si>
    <t>Recently adopted / issued accounting standards</t>
  </si>
  <si>
    <t xml:space="preserve">Recently Adopted Accounting Standards — In March 2016, the FASB issued ASU No. 2016-09, Improvements to Employee Share-Based Payment Accounting (ASC 718), which simplifies several aspects of the accounting for share-based payment transactions, including the income tax consequences, forfeitures, classification of awards as either equity or liabilities, and classification in the statement of cash flows. The standard is effective for annual periods beginning after December 31, 2016 and interim periods within that reporting period. As a result of the adoption of this accounting standard, effective January 1, 2017, the Company elected to account for forfeitures of share-based payments as they occur. The adoption of this accounting policy had no impact on the Company’s consolidated financial statements since management’s estimate of the forfeiture rate on share-based payment awards granted prior to January 1, 2017 was zero . In addition, the adoption of this accounting standard resulted in the presentation of $261 and $26 of cash paid to the tax authorities for shares withheld to satisfy the Company’s statutory income tax withholding obligations as a financing cash outflow in the condensed consolidated sta tement of cash flows for the nine-months ended September 30, 2017 and 2016, respectively.
﻿
Recently Issued Accounting Standards — In September 2017, the FASB issued ASU 2017-13, Amendments to SEC Paragraphs Pursuant to the Staff Announcement at the July 20, 2017 EITF Meeting and Rescission of Prior SEC Staff Announcements and Observer Comments , which allows certain public business entities (“PBEs”) that otherwise would not meet the definition of a public business entity except for a requirement to include its financial statements or financial information in another entity’s filings with the SEC, to elect to use non-PBE transition dates for the sole purpose of adopting ASU No. 2016-02, Leases (ASC 842), and ASU No. 2014-09, Revenue from Contracts with Customers (ASC 606). Accordingly, all financial statements or financial information of the Company’s FSO and LNG joint ventures that may be included in the Company’s filings with the SEC pursuant to SEC Regulation S-X Rule 4-08(g), Summarized Financial Information of Subsidiaries Not Consolidated and 50 Percent or Less Owned Persons, and/or SEC Regulation S-X Rule 3-09, Separate Financial Statements of Subsidiaries Not Consolidated and 50 Percent or Less Owned Persons, will likely not reflect the adoptions of ASC 606 and ASC 842 until January 1, 2019 and January 1, 2020, respectively.
﻿
In August 2017, the FASB issued ASU 2017-12 , Derivatives and Hedging (ASC 815 ) , which makes more financial and nonfinancial hedging strategies eligible for hedge accounting,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 he new guidance permits a qualitative effectiveness assessment for certain hedges instead of a quantitative test after initial qualification if the company can reasonably support an expectation of high effectiveness throughout the term of the hedge. An initial quantitative test to establish that the hedge relationship is highly effective is still required. For cash flow hedges, if the hedge is highly effective, all changes in the fair value of the derivative hedging instrument will be recorded in other comprehensive income. They will be reclassified to earnings when the hedged item impacts earnings. On the other hand, for fair value hedges, because the change in fair value of the hedged item and the derivative hedging instrument will still be recorded in current earnings, if the hedge is not 100% effective there will be an income statement impact. The standard will be effective for interim and annual periods beginning after December 31, 2018 and early adoption is permitted. Management does not expect the adoption of this accounting standard to have a material impact on the Company’s consolidated financial statements.
﻿
I n May 2017, the FASB issued ASU 2017-09, Compensation—Stock Compensation (ASC 718) , which provides guidance in regards to a change to the terms or conditions of a share-based payment award. An entity is required to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standard will be effective for interim and annual periods beginning after December 31, 2017 and early adoption is permitted. The guidance is to be applied prospectively to an award modified on or after the adoption date. Management does not expect the adoption of this accounting standard to have a material impact on the Company’s consolidated financial statements.
﻿
In March 2017, the FASB issued ASU 2017-07, Improving the Presentation of Net Periodic Pension Cost and Net Periodic Postretirement Benefit Cost (ASC 715), which requires that an employer classify and report the service cost component in the same line item or items in the statement of operations as other compensation costs arising from services rendered by the pertinent employees during the period and disclose by line item in the statement of operations the amount of net benefit cost that is included in the statement of operations. The other components of net benefit cost would be presented in the statement of operations separately from the service cost component and outside the subtotal of income from operations. The standard will be effective for interim and annual periods beginning after December 31, 2017 and early adoption is permitted. The guidance requires application using a retrospective transition method. Management does not expect the adoption of this accounting standard to have a material impact on the Company’s consolidated financial statements.
﻿
In November 2016, the FASB issued ASU No. 2016-18, Statement of Cash Flows (ASC 230): Restricted Cash , which requires that amounts generally described as restricted cash and restricted cash equivalents be included with cash and cash equivalents when reconciling the beginning-of-period and end-of-period total amounts shown on the statement of cash flows. The standard is effective for annual periods beginning after December 31, 2017 and interim periods within that reporting period with early adoption permitted. Management does not expect the adoption of this accounting standard to have a material impact on the Company’s condensed consolidated statements of cash flows.
﻿
In August 2016, the FASB issued ASU 2016-15, Classification of Certain Cash Receipts and Cash Payments (ASC 230),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will be effective for interim and annual periods beginning after December 31, 2017 and early adoption is permitted. The guidance requires application using a retrospective transition method. We currently anticipate adopting the standard for classification of distributions received from equity method investees using the cumulative equity earnings approach, which will result in the retrospective reclassification of distributions received from certain affiliated companies accounted for by the equity method, from investing activities to operating activities. Management does not expect the adoption of other provisions of this accounting standard to have a material impact on the Company’s consolidated financial statements.
﻿
In February 2016, the FASB issued ASU No. 2016-02, Leases (ASC 842), which requires lessees to recognize most leases on the balance sheet. This is expected to increase both reported assets and liabilit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densed consolidated financial statements, including assessing changes that might be necessary to information technology systems, processes and internal controls to capture new data and address changes in financial reporting. Management expects that the Company will recognize increases in reported amounts for property, plant and equipment and related lease liabilities upon adoption of the new standard.
﻿
In May 2014, the FASB issued ASU No. 2014-09, Revenue from Contracts with Customers (ASC 606), a standard that will supersede virtually all of the existing revenue recognition guidance in U.S. GAAP. The standard establishes a five-step model that will apply to revenue earned from a contract with a customer. The standard’s requirements will also apply to the sale of some non-financial assets that are not part of an entity’s ordinary activities (e.g., sales of property or plant and equipment). Extensive disclosures will be required, including disaggregation of total revenue, information about performance obligations, changes in contract asset and liability account balances between periods and key judgments and estimates. The FASB has issued several amendments to the standard, including clarification of the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will be effective for us beginning January 1, 2018 and could have a material impact on the Company’s consolidated financial statements. We anticipate adopting the standard using the cumulative catch-up transition method. We have undertaken a comprehensive approach to assessing the impact of the guidance on our business by reviewing our current accounting policies and practices to identify any potential differences that may result from applying the new requirements to our consolidated financial statements. We are continuing to consult with other shipping companies on business assumptions, processes, systems and controls to determine revenue recognition and disclosure under the new standard. We have made significant progress on our review of this standard, the results of which indicate that (i) the timing and recognition of earnings from the pool arrangements and time charter/bareboat charter-out contracts to which the Company is party may not change significantly from current practice; (ii) there may be a change in the timing of revenue recognition under spot voyage contracts and our lightering business that may have a material impact on the Company’s consolidated financial statements, depending on the number of spot voyages we have in progress at December 31, 2017, which cannot be reasonably estimated at this time (although at September 30, 2017, only one of the Company’s vessels operated on spot voyage charters); (iii) there will be a significant expansion of required disclosures regarding revenue recognition, including a requirement to disclose the portion of total revenues recognized in accordance with other standards such as ASC 840, Leases ; and (iv) the use of time charter equivalent (“TCE”) revenues as a means of measuring performance and comparing results amongst shipping industry participants could become more challenging. Our reviews and assessments of our contracts with customers have been substantially completed and the remaining phases of implementation include (i) the drafting of sample disclosures to identify any remaining information gaps; (ii) the quantification of the cumulative catch-up adjustment that will be recognized on January 1, 2018, which cannot be done until the first quarter of 2018; (iii) testing of the operating effectiveness of internal controls related to the implementation of this standard ; and (iv) the completion of our evaluation of any accounting system changes that may be required to facilitate the gathering of information required for the presentation and disclosure requirements of ASC 606 . </t>
  </si>
  <si>
    <t>Contingencies (Policy)</t>
  </si>
  <si>
    <t>Legal costs</t>
  </si>
  <si>
    <t xml:space="preserve">INSW’s policy for recording legal costs related to contingencies is to expense such legal costs as incurred. </t>
  </si>
  <si>
    <t>Earnings per Common Share (Tables)</t>
  </si>
  <si>
    <t>Components of Calculation of Earnings Per Share</t>
  </si>
  <si>
    <t xml:space="preserve">The components of the calculation of basic earnings per share and diluted earnings per share are as follows:
﻿
﻿
﻿
﻿
Three Months Ended
Nine Months Ended
﻿
September 30,
September 30,
﻿
2017
2016
2017
2016
﻿ Net (loss)/income
$ (21,816)
$ (50,862)
$ (15,368)
$ 39,534
﻿
﻿ Weighted average common shares outstanding:
﻿ Basic
29,202,437
29,157,387
29,192,392
29,157,387
﻿ Diluted
29,202,437
29,157,387
29,192,392
29,157,387
﻿
Reconciliations of the numerator of the basic and diluted earnings per share computations are as follows:
﻿
﻿
﻿
﻿
﻿
Three Months Ended
Nine Months Ended
﻿
September 30,
September 30,
﻿
2017
2016
2017
2016
﻿ Net (loss)/income allocated to:
﻿ Common Stockholders
$ (21,816)
$ (50,862)
$ (15,368)
$ 39,534
﻿ Participating securities
-
-
-
-
﻿
$ (21,816)
$ (50,862)
$ (15,368)
$ 39,534
﻿ </t>
  </si>
  <si>
    <t>Business and Segment Reporting (Tables)</t>
  </si>
  <si>
    <t>Schedule of Segment Reporting Information, by Segment</t>
  </si>
  <si>
    <t xml:space="preserve">Information about the Company’s reportable segments as of and for the three and nine months ended September 30, 2017 and 2016 follows:
﻿
﻿
﻿
﻿
Crude
Product
﻿
Tankers
Carriers
Other
Totals
﻿ Three months ended September 30, 2017:
﻿ Shipping revenues
$ 38,318
$ 21,650
$
-
$ 59,968
﻿ Time charter equivalent revenues
34,905
21,584
-
56,489
﻿ Depreciation and amortization
14,798
5,696
34
20,528
﻿ Loss on disposal of vessels and other property,
﻿ including impairments
4,565
841
-
5,406
﻿ Adjusted loss from vessel operations
(5,823)
(5,268)
(1)
(11,092)
﻿ Equity in income of affiliated companies
8,901
-
3,895
12,796
﻿ Investments in and advances to affiliated companies
﻿ at September 30, 2017
269,521
16,651
94,546
380,718
﻿ Adjusted total assets at September 30, 2017
1,159,936
393,774
94,172
1,647,882
﻿
﻿ Three months ended September 30, 2016:
﻿ Shipping revenues
$ 53,532
$ 27,239
$
-
$ 80,771
﻿ Time charter equivalent revenues
50,156
27,010
-
77,166
﻿ Depreciation and amortization
13,265
6,885
226
20,376
﻿ Loss on disposal of vessels and other property,
﻿ including impairments
4,315
45,325
-
49,640
﻿ Adjusted income/(loss) from vessel operations
13,428
(1,575)
(77)
11,776
﻿ Equity in income of affiliated companies
9,321
-
3,167
12,488
﻿ Investments in and advances to affiliated companies
﻿ at September 30, 2016
287,303
15,241
60,700
363,244
﻿ Adjusted total assets at September 30, 2016
1,087,118
448,495
60,700
1,596,313
﻿
﻿
﻿
﻿
﻿
Crude
Product
﻿
Tankers
Carriers
Other
Totals
﻿ Nine months ended September 30, 2017:
﻿ Shipping revenues
$ 146,124
$ 74,551
$
-
$ 220,675
﻿ Time charter equivalent revenues
136,695
73,206
-
209,901
﻿ Depreciation and amortization
41,149
16,994
100
58,243
﻿ Loss on disposal of vessels and other property,
﻿ including impairments
4,565
841
-
5,406
﻿ Adjusted income/(loss) from vessel operations
19,672
(6,406)
(149)
13,117
﻿ Equity in income of affiliated companies
29,074
-
11,194
40,268
﻿ Expenditures for vessels and vessel improvements
117,576
793
-
118,369
﻿ Payments for drydockings
16,005
3,782
-
19,787
﻿
﻿ Nine months ended September 30, 2016:
﻿ Shipping revenues
$ 212,907
$ 99,602
$
-
$ 312,509
﻿ Time charter equivalent revenues
204,059
98,771
-
302,830
﻿ Depreciation and amortization
39,225
20,523
734
60,482
﻿ Loss on disposal of vessels and other property,
﻿ including impairments
4,114
45,325
30
49,469
﻿ Adjusted income from vessel operations
96,312
14,581
94
110,987
﻿ Equity in income of affiliated companies
27,312
-
8,781
36,093
﻿ Expenditures for vessels and vessel improvements
57
534
-
591
﻿ Payments for drydockings
3,541
1,392
-
4,933
﻿ </t>
  </si>
  <si>
    <t>Reconciliation of Revenue from Segments to Consolidated</t>
  </si>
  <si>
    <t xml:space="preserve">Reconciliations of time charter equivalent (“TCE”) revenues of the segments to shipping revenues as reported in the condensed statements of operations follow:
﻿
﻿
﻿
﻿
﻿
Three Months Ended
Nine Months Ended
﻿
September 30,
September 30,
﻿
2017
2016
2017
2016
﻿ Time charter equivalent revenues
$ 56,489
$ 77,166
$ 209,901
$ 302,830
﻿ Add: Voyage expenses
3,479
3,605
10,774
9,679
﻿ Shipping revenues
$ 59,968
$ 80,771
$ 220,675
$ 312,509
﻿ </t>
  </si>
  <si>
    <t>Reconciliation of Operating Profit (Loss) from Segments to Consolidated</t>
  </si>
  <si>
    <t xml:space="preserve">﻿
﻿
Three Months Ended
Nine Months Ended
﻿
September 30,
September 30,
﻿
2017
2016
2017
2016
﻿ Total adjusted (loss)/income from vessel operations
﻿ of all segments
$ (11,092)
$ 11,776
$ 13,117
$ 110,987
﻿ General and administrative expenses
(6,603)
(7,732)
(18,143)
(23,643)
﻿ Third-party debt modification fees
(1,191)
-
(9,130)
-
﻿ Separation and transition costs
543
(2,162)
(488)
(3,425)
﻿ Loss on disposal of vessels and other property,
﻿ including impairments
(5,406)
(49,640)
(5,406)
(49,469)
﻿ Consolidated (loss)/income from vessel operations
(23,749)
(47,758)
(20,050)
34,450
﻿ Equity in income of affiliated companies
12,796
12,488
40,268
36,093
﻿ Other income/(expense)
190
(2,244)
(6,484)
(1,003)
﻿ Interest expense
(11,030)
(9,519)
(29,071)
(29,951)
﻿ Reorganization items, net
-
(3,849)
-
102
﻿ (Loss)/income before income taxes
$ (21,793)
$ (50,882)
$ (15,337)
$ 39,691
﻿ </t>
  </si>
  <si>
    <t>Reconciliation of Assets from Segment to Consolidated</t>
  </si>
  <si>
    <t>Reconciliations of total assets of the segments to amounts included in the condensed consolidated balance sheets follow:
﻿
﻿
﻿ As of September 30,
2017
2016
﻿ Total assets of all segments
$ 1,647,882
$ 1,596,313
﻿ Corporate unrestricted cash and cash equivalents
73,390
110,158
﻿ Other unallocated amounts
3,053
2,840
﻿ Consolidated total assets
$ 1,724,325
$ 1,709,311</t>
  </si>
  <si>
    <t>Equity Method Investments (Tables)</t>
  </si>
  <si>
    <t>Results of Operations of Equity Method Investments</t>
  </si>
  <si>
    <t xml:space="preserve">﻿
A condensed summary of the results of operations of the joint ventures follows:
﻿
﻿
﻿
﻿
Three Months Ended
Nine Months Ended
﻿
September 30,
September 30,
﻿
2017
2016
2017
2016
﻿ Shipping revenues
$ 58,465
$ 61,955
$ 181,125
$ 184,713
﻿ Ship operating expenses
(25,854)
(27,250)
(78,455)
(81,962)
﻿ Income from vessel operations
32,611
34,705
102,670
102,751
﻿ Other income/(expense)
704
(295)
3,156
(1,017)
﻿ Interest expense
(8,697)
(10,420)
(28,122)
(32,539)
﻿ Net income
$ 24,618
$ 23,990
$ 77,704
$ 69,195
﻿ </t>
  </si>
  <si>
    <t>Variable Interest Entities ("VIEs") (Tables)</t>
  </si>
  <si>
    <t>Schedule of Variable Interest Entities</t>
  </si>
  <si>
    <t xml:space="preserve">The following table presents the carrying amounts of assets and liabilities in the condensed consolidated balance sheet related to the VIEs as of September 30, 2017:
﻿
﻿
﻿
﻿
Condensed Consolidated Balance Sheet
﻿ Investments in Affiliated Companies
$ 264,222
﻿ </t>
  </si>
  <si>
    <t>Schedule of Variable Interest Entities Liability in Condensed Consolidated Balance Sheet to Maximum Exposure to Loss</t>
  </si>
  <si>
    <t xml:space="preserve">The table below compares the Company’s liability in the condensed consolidated balance sheet to the maximum exposure to loss at September 30, 2017:
﻿
﻿
﻿
﻿
﻿
﻿
Condensed Consolidated Balance Sheet
Maximum Exposure to Loss
﻿ Other Liabilities
$
-
$ 264,222
﻿ </t>
  </si>
  <si>
    <t>Fair Value of Financial Instruments, Derivatives and Fair Value Disclosures (Tables)</t>
  </si>
  <si>
    <t>Fair Value, by Balance Sheet Grouping</t>
  </si>
  <si>
    <t>The estimated fair values of the Company’s financial instruments, other than derivatives that are not measured at fair value on a recurring basis, categorized based upon the fair value hierarchy, are as follows:
﻿
﻿
﻿
﻿
Fair Value
Level 1
Level 2
﻿ September 30, 2017:
﻿ Cash and cash equivalents
$ 73,390
$ 73,390
$
-
﻿ 2017 Term Loan
(541,420)
-
(541,420)
﻿
﻿ December 31, 2016:
﻿ Cash and cash equivalents
$ 92,001
$ 92,001
$
-
﻿ INSW Term Loan
(447,888)
-
(447,888)</t>
  </si>
  <si>
    <t>Schedule of Cash Flow Hedges Included in Accumulated Other Comprehensive Income (Loss)</t>
  </si>
  <si>
    <t xml:space="preserve">The effect of cash flow hedging relationships recognized in other comprehensive income excluding amounts reclassified from accumulated other comprehensive loss (effective portion), including hedges of equity method investees, for the three and nine months ended September 30, 2017 and 2016 follows:
﻿
﻿
﻿
﻿
Three Months Ended
Nine Months Ended
﻿
September 30,
September 30,
﻿
2017
2016
2017
2016
﻿ Interest rate swaps
$ (696)
$ 2,302
$ (3,087)
$ (13,365)
﻿ Interest rate cap
-
-
-
(3)
﻿ Total
$ (696)
$ 2,302
$ (3,087)
$ (13,368)
The effect of cash flow hedging relationships on the unaudited condensed consolidated statement of operations is presented excluding hedges of equity method investees. The effect of INSW’s cash flow hedging relationships on the unaudited condensed consolidated statement of operations for the three and nine months ended September 30, 2017 and 2016 follows:
﻿
﻿
﻿
Statement of Operations
﻿
Effective Portion of Gain/(Loss)
﻿
Reclassified from
﻿
Accumulated Other
﻿ For the three months ended
Comprehensive Loss
Ineffective Portion
﻿
Amount of
Amount of
﻿
Location
Gain/(Loss)
Location
Gain/(Loss)
﻿ September 30, 2017:
﻿ Interest rate cap
Interest expense
$
-
Interest expense
$
-
﻿ Total
$
-
$
-
﻿
﻿ September 30, 2016:
﻿ Interest rate cap
Interest expense
$ (157)
Interest expense
$
-
﻿ Total
$ (157)
$
-
﻿
﻿
﻿
﻿
Statement of Operations
﻿
Effective Portion of Gain/(Loss)
﻿
Reclassified from
﻿
Accumulated Other
﻿ For the nine months ended
Comprehensive Loss
Ineffective Portion
﻿
Amount of
Amount of
﻿
Location
Gain/(Loss)
Location
Gain/(Loss)
﻿ September 30, 2017:
﻿ Interest rate cap
Interest expense
$ (131)
Interest expense
$
-
﻿ Total
$ (131)
$
-
﻿
﻿ September 30, 2016:
﻿ Interest rate cap
Interest expense
$ (244)
Interest expense
$
-
﻿ Total
$ (244)
$
-
﻿ </t>
  </si>
  <si>
    <t>Schedule of Fair Value, Assets and Liabilities Measured on Nonrecurring Basis</t>
  </si>
  <si>
    <t xml:space="preserve">The following table summarizes the fair values of assets for which an impairment charge was recognized for the three and nine months ended September 30, 2017 :
﻿
﻿
﻿
﻿ Description
Fair Value
Level 2
Total Impairment Charges
﻿ Assets:
﻿
﻿ Crude Tankers - Vessels held and used (1)(2)
$ 10,500
$ 10,500
$ (4,564)
﻿ Product Carriers - Vessels held and used (1)(2)
$ 22,400
$ 22,400
$ (2,782)
﻿
(1)
Aggregate pre-tax impairment charges of $7,346 related to one vessel in the Crude Tanker segment and two vessels in the Product Carriers segment were recorded during the three and nine months periods ended September 30, 2017.
﻿
(2)
Fair value measurements aggregating $32,900 at September 30, 2017 used to determine the impairment for three vessels were based upon a market approach, which considered the expected sales prices of vessels based on vessel appraisals and an executed memorandum of agreement for the sale of an MR as discussed in Note 5, "Vessels . " Because sales of vessels occur somewhat infrequently the expected sales prices are considered to be Level 2. </t>
  </si>
  <si>
    <t>Debt (Tables)</t>
  </si>
  <si>
    <t>Schedule of Applicable Margins and Floor Interest Rates Exit Financing Facility</t>
  </si>
  <si>
    <t xml:space="preserve">The applicable margins and floor interest rates for each facility are as follows:
﻿
﻿
﻿
﻿ Facility
Term Loan
Revolver Facility
﻿ Rate
ABR
LIBOR
ABR
LIBOR
﻿ Floor
2.00%
1.00%
2.00%
1.00%
﻿ Applicable Margin
4.50%
5.50%
2.50%
3.50%
﻿ </t>
  </si>
  <si>
    <t>Schedule of Long-term Debt Instruments</t>
  </si>
  <si>
    <t xml:space="preserve">Debt consists of the following:
﻿
﻿
﻿
September 30,
December 31,
﻿
2017
2016
﻿ 2017 Term Loan, due 2022 , net of unamortized discount
﻿ and deferred costs of $24,302
$ 525,698
$
-
﻿ INSW Term Loan, due 2019 , net of unamortized discount
﻿ and deferred costs of $20,311
-
439,651
﻿ Less current portion
(13,750)
(6,183)
﻿ Long-term portion
$ 511,948
$ 433,468
﻿ </t>
  </si>
  <si>
    <t>Related Parties (Tables)</t>
  </si>
  <si>
    <t>Schedule of Related Party Transactions</t>
  </si>
  <si>
    <t xml:space="preserve">Details of the amounts allocated from OSG during the three and nine months ended September 30, 2016 are as follows:
﻿
﻿
﻿
﻿
Three Months Ended
Nine Months Ended
﻿
September 30,
September 30,
﻿
2017
2016
2017
2016
﻿ Corporate overhead allocations from OSG
﻿ General and administrative
$
-
$ 5,442
$
-
$ 18,915
﻿ Depreciation
-
140
-
467
﻿ Separation and transition costs
-
1,961
-
3,183
﻿ Reorganization items, net
-
3,849
-
(102)
﻿ Total corporate overhead allocations from OSG
$
-
$ 11,392
$
-
$ 22,463
﻿ </t>
  </si>
  <si>
    <t>Accumulated Other Comprehensive Loss (Tables)</t>
  </si>
  <si>
    <t>Components of Accumulated Other Comprehensive Loss</t>
  </si>
  <si>
    <t xml:space="preserve">The components of accumulated other comprehensive loss, net of related taxes, in the condensed consolidated balance sheets follow:
﻿
﻿
﻿
﻿
September 30,
December 31,
﻿
2017
2016
﻿ Unrealized losses on derivative instruments
$ (33,639)
$ (40,317)
﻿ Items not yet recognized as a component of net periodic benefit cost (pension plans)
(12,981)
(11,950)
﻿
$ (46,620)
$ (52,267)
The changes in the balances of each component of accumulated other comprehensive loss, net of related taxes, during the three and nine months ended September 30, 2017 and 2016 follow:
﻿
﻿
﻿
﻿
﻿
Unrealized losses on cash flow hedges
Items not yet recognized as a component of net periodic benefit cost (pension plans)
Foreign currency translation adjustment
Total
﻿
﻿ Balance as of June 30, 2017
$ (36,065)
$ (12,622)
$
-
$ (48,687)
﻿ Current period change, excluding amounts reclassified
﻿ from accumulated other comprehensive loss
(696)
(359)
-
(1,055)
﻿ Amounts reclassified from accumulated other
﻿ comprehensive loss
3,122
-
-
3,122
﻿ Total change in accumulated other comprehensive loss
2,426
(359)
-
2,067
﻿ Balance as of September 30, 2017
$ (33,639)
$ (12,981)
$
-
$ (46,620)
﻿
﻿ Balance as of June 30, 2016
$ (60,884)
$ (9,637)
$ (42)
$ (70,563)
﻿ Current period change, excluding amounts reclassified
﻿ from accumulated other comprehensive loss
2,302
350
-
2,652
﻿ Amounts reclassified from accumulated other
﻿ comprehensive loss
3,961
-
-
3,961
﻿ Total change in accumulated other comprehensive loss
6,263
350
-
6,613
﻿ Balance as of September 30, 2016
$ (54,621)
$ (9,287)
$ (42)
$ (63,950)
﻿
﻿
﻿
﻿
﻿
﻿
Unrealized losses on cash flow hedges
Items not yet recognized as a component of net periodic benefit cost (pension plans)
Foreign currency translation adjustment
Total
﻿
﻿ Balance as of December 31, 2016
$ (40,317)
$
(11,950)
$
-
$ (52,267)
﻿ Current period change, excluding amounts reclassified from
﻿ accumulated other comprehensive loss
(3,087)
(1,031)
-
(4,118)
﻿ Amounts reclassified from accumulated other
﻿ comprehensive loss
9,765
-
-
9,765
﻿ Total change in accumulated other comprehensive loss
6,678
(1,031)
-
5,647
﻿ Balance as of September 30, 2017
$ (33,639)
$ (12,981)
$
-
$ (46,620)
﻿
﻿ Balance as of December 31, 2015
$ (53,446)
$ (10,636)
$ (42)
$ (64,124)
﻿ Current period change, excluding amounts reclassified from
﻿ accumulated other comprehensive loss
(13,368)
1,349
-
(12,019)
﻿ Amounts reclassified from accumulated other
﻿ comprehensive loss
12,193
-
-
12,193
﻿ Total change in accumulated other comprehensive loss
(1,175)
1,349
-
174
﻿ Balance as of September 30, 2016
$ (54,621)
$ (9,287)
$ (42)
$ (63,950)
﻿ </t>
  </si>
  <si>
    <t>Reclassification Out of Accumulated Other Comprehensive Income (Loss)</t>
  </si>
  <si>
    <t xml:space="preserve">Amounts reclassified out of each component of accumulated other comprehensive loss follow:
﻿
﻿
﻿
﻿
﻿
Three Months Ended
Nine Months Ended
﻿
September 30,
September 30,
﻿ Accumulated Other Comprehensive Loss Component
2017
2016
2017
2016
Statement of Operations Line Item
﻿
﻿ Unrealized losses on cash flow hedges:
﻿ Interest rate swaps entered into by the Company's
Equity in income of
﻿ equity method joint venture investees
$ (3,122)
$ (3,804)
$ (9,634)
$ (11,949)
affiliated companies
﻿
﻿ Interest rate caps entered into by the Company's
﻿ subsidiaries
-
(157)
(131)
(244)
Interest expense
﻿
﻿
$ (3,122)
$ (3,961)
$ (9,765)
$ (12,193)
Total before and net of tax
﻿ </t>
  </si>
  <si>
    <t>Leases (Tables)</t>
  </si>
  <si>
    <t>Charters-Out [Member]</t>
  </si>
  <si>
    <t>Lease [Abstract]</t>
  </si>
  <si>
    <t>Operating Leases of Lessee Disclosure</t>
  </si>
  <si>
    <t xml:space="preserve">At September 30, 2017, the future minimum revenues, before reduction for brokerage commissions, expected to be received on non-cancelable bareboat and time charters and the related revenue days (revenue days represent calendar days, less days that vessels are not available for employment due to repairs, drydock or lay-up) are as follows:
﻿
﻿
﻿ Time Charters-out:
﻿
﻿ At September 30, 2017
Amount
Revenue Days
﻿ 2017
$ 10,897
749
﻿ 2018
2,305
282
﻿ Future minimum revenues
$ 13,202
1,031
﻿ </t>
  </si>
  <si>
    <t>Property Subject to Operating Lease [Member] | Bareboat Charters-In [Member]</t>
  </si>
  <si>
    <t>Schedule of Property Subject to or Available for Operating Lease</t>
  </si>
  <si>
    <t xml:space="preserve">The future minimum commitments and related number of operating days under these operating leases are as follows:
﻿
﻿
﻿
﻿ Bareboat Charters-in:
﻿
﻿ At September 30, 2017
Amount
Operating Days
﻿ 2017
$ 1,610
244
﻿ 2018
1,841
279
﻿ Net minimum lease payments
$ 3,451
523
﻿ </t>
  </si>
  <si>
    <t>Property Subject to Operating Lease [Member] | Time Charters-In [Member]</t>
  </si>
  <si>
    <t xml:space="preserve">﻿
﻿
﻿ Time Charters-in:
﻿
﻿ At September 30, 2017
Amount
Operating Days
﻿ 2017
$ 6,677
733
﻿ 2018
10,534
968
﻿ Net minimum lease payments
$ 17,211
1,701
﻿ </t>
  </si>
  <si>
    <t>Reorganization Items, net (Tables)</t>
  </si>
  <si>
    <t>Schedule of Reorganization Items Net</t>
  </si>
  <si>
    <t xml:space="preserve">The table below reflects the recovery of previously allocated professional fees associated with a litigation matter that OSG subsequently settled for an amount in excess of its related out-of-pocket expenses.
﻿
﻿
﻿
Three Months Ended
Nine Months Ended
﻿
September 30,
September 30,
﻿
2017
2016
2017
2016
﻿ Trustee fees
$
-
$ 20
$
-
$ 60
﻿ Professional fees
-
552
-
(3,439)
﻿ Other claim adjustments
-
3,277
-
3,277
﻿
$
-
$ 3,849
$
-
$ (102)
﻿ </t>
  </si>
  <si>
    <t>Basis of Presentation (Narrative) (Details)</t>
  </si>
  <si>
    <t>Sep. 30, 2017property</t>
  </si>
  <si>
    <t>Vessel/Fleet [Member]</t>
  </si>
  <si>
    <t>Property, Plant and Equipment [Line Items]</t>
  </si>
  <si>
    <t>Number of vessels in fleet</t>
  </si>
  <si>
    <t>Charter In Vessels [Member]</t>
  </si>
  <si>
    <t>Vessels with Interest In [Member]</t>
  </si>
  <si>
    <t>Significant Accounting Policies (Narrative) (Details) - USD ($) $ in Thousands</t>
  </si>
  <si>
    <t>12 Months Ended</t>
  </si>
  <si>
    <t>Summary Of Significant Accounting Policies [Line Items]</t>
  </si>
  <si>
    <t>Amortization of financing costs</t>
  </si>
  <si>
    <t>Expected forfeiture rate</t>
  </si>
  <si>
    <t>0.00%</t>
  </si>
  <si>
    <t>INSW Facilities [Member]</t>
  </si>
  <si>
    <t>Debt instrument, convenant threshold related to net cash proceeds from asset sales</t>
  </si>
  <si>
    <t>Accounts Receivable [Member]</t>
  </si>
  <si>
    <t>Concentration risk, percentage</t>
  </si>
  <si>
    <t>72.00%</t>
  </si>
  <si>
    <t>90.00%</t>
  </si>
  <si>
    <t>Term Loan [Member]</t>
  </si>
  <si>
    <t>Deferred finance costs, gross</t>
  </si>
  <si>
    <t>Revolving Credit Facility [Member]</t>
  </si>
  <si>
    <t>Earnings per Common Share (Narrative) (Details) - shares</t>
  </si>
  <si>
    <t>Antidilutive Securities Excluded from Computation of Earnings Per Share [Line Items]</t>
  </si>
  <si>
    <t>Dilutive awards</t>
  </si>
  <si>
    <t>Participating securities allocated a portion of income</t>
  </si>
  <si>
    <t>Potentially dilutive securities</t>
  </si>
  <si>
    <t>Employee Stock Option [Member]</t>
  </si>
  <si>
    <t>Antidilutive securities excluded from computation of earnings per share, amount</t>
  </si>
  <si>
    <t>Earnings per Common Share (Calculation of EPS) (Details) - USD ($) $ in Thousands</t>
  </si>
  <si>
    <t>Weighted average common shares outstanding:</t>
  </si>
  <si>
    <t>Earnings per Common Share (Reconciliation of Net Income) (Details) - USD ($) $ in Thousands</t>
  </si>
  <si>
    <t>Common Stockholders</t>
  </si>
  <si>
    <t>Business and Segment Reporting (Reportable Segments Information) (Details) $ in Thousands</t>
  </si>
  <si>
    <t>Sep. 30, 2017USD ($)</t>
  </si>
  <si>
    <t>Sep. 30, 2016USD ($)</t>
  </si>
  <si>
    <t>Sep. 30, 2017USD ($)segment</t>
  </si>
  <si>
    <t>Segment Reporting Information [Line Items]</t>
  </si>
  <si>
    <t>Number of reportable segments | segment</t>
  </si>
  <si>
    <t>Time charter equivalent revenues</t>
  </si>
  <si>
    <t>Gain/(loss) on disposal of vessels and other property, including impairments</t>
  </si>
  <si>
    <t>Adjusted income/(loss) from vessel operations</t>
  </si>
  <si>
    <t>Payments for drydockings</t>
  </si>
  <si>
    <t>Operating Segments [Member]</t>
  </si>
  <si>
    <t>Adjusted total assets</t>
  </si>
  <si>
    <t>International Crude Tankers Segment [Member] | Operating Segments [Member]</t>
  </si>
  <si>
    <t>International Product Carriers Segment [Member] | Operating Segments [Member]</t>
  </si>
  <si>
    <t>Other Segments [Member] | Operating Segments [Member]</t>
  </si>
  <si>
    <t>Business and Segment Reporting (Reconciliation of Time Charter Revenue to Shipping Revenues) (Details) - USD ($) $ in Thousands</t>
  </si>
  <si>
    <t>Add: Voyage expenses</t>
  </si>
  <si>
    <t>Business and Segment Reporting (Reconciliation of Income from Vessel Operations to Profit (Loss) Before Reorganization) (Details) - USD ($) $ in Thousands</t>
  </si>
  <si>
    <t>Total adjusted income from vessel operations of all segments</t>
  </si>
  <si>
    <t>General and administrative expenses</t>
  </si>
  <si>
    <t>Other (expense)/income</t>
  </si>
  <si>
    <t>Business and Segment Reporting (Reconcilation of Assets of Segments to Consolidated Amounts) (Details) - USD ($) $ in Thousands</t>
  </si>
  <si>
    <t>Dec. 31, 2015</t>
  </si>
  <si>
    <t>Other unallocated amounts</t>
  </si>
  <si>
    <t>Consolidated Total Assets</t>
  </si>
  <si>
    <t>Corporate, Non-Segment [Member]</t>
  </si>
  <si>
    <t>Unrestricted cash</t>
  </si>
  <si>
    <t>Vessels (Narrative) (Details) - USD ($) $ in Thousands</t>
  </si>
  <si>
    <t>Oct. 31, 2017</t>
  </si>
  <si>
    <t>Impairment of long-lived assets held-for-use</t>
  </si>
  <si>
    <t>Asset impairment charges</t>
  </si>
  <si>
    <t>Gain (Loss) on Disposition of Property Plant Equipment, Excluding Oil and Gas Property and Timber Property</t>
  </si>
  <si>
    <t>Vessel/Fleet [Member] | Subsequent Event [Member]</t>
  </si>
  <si>
    <t>Purchase agreement, purchase amount</t>
  </si>
  <si>
    <t>2 Suezmax Tankers 2017 Built [Member]</t>
  </si>
  <si>
    <t>Purchase agreement, description</t>
  </si>
  <si>
    <t>During the quarter ended September 30, 2017, the Company acquired two 2017-built Suezmax tankers for an aggregate price of $116,000. Both vessels were delivered in July 2017.</t>
  </si>
  <si>
    <t>Equity Method Investments (Narrative) (Details) - USD ($)</t>
  </si>
  <si>
    <t>Jul. 31, 2017</t>
  </si>
  <si>
    <t>Jun. 15, 2017</t>
  </si>
  <si>
    <t>Jun. 14, 2017</t>
  </si>
  <si>
    <t>Schedule of Equity Method Investments [Line Items]</t>
  </si>
  <si>
    <t>Euronav Nv Joint Venture [Member] | FSO Asia and FSO Africa [Member]</t>
  </si>
  <si>
    <t>Long term debt carrying amount</t>
  </si>
  <si>
    <t>Euronav Nv Joint Venture [Member] | FSO Asia and FSO Africa [Member] | Interest Rate Swap [Member]</t>
  </si>
  <si>
    <t>Derivative, fixed interest rate</t>
  </si>
  <si>
    <t>3.90%</t>
  </si>
  <si>
    <t>Derivative, type of interest rate paid on swap</t>
  </si>
  <si>
    <t>fixed rates of approximately 3.9% and received floating rates based on LIBOR</t>
  </si>
  <si>
    <t>Euronav Nv Joint Venture [Member] | FSO Africa [Member] | Interest Rate Swap [Member]</t>
  </si>
  <si>
    <t>Derivative, notional amount</t>
  </si>
  <si>
    <t>Derivative, fair value, net</t>
  </si>
  <si>
    <t>Euronav Nv Joint Venture [Member] | Minimum [Member] | FSO Asia and FSO Africa [Member] | Interest Rate Swap [Member]</t>
  </si>
  <si>
    <t>Derivative, maturity date</t>
  </si>
  <si>
    <t>Jul. 1,
		2017</t>
  </si>
  <si>
    <t>Euronav Nv Joint Venture [Member] | Maximum [Member] | FSO Asia and FSO Africa [Member] | Interest Rate Swap [Member]</t>
  </si>
  <si>
    <t>LNG Joint Venture [Member] | Liquid Natural Gas Carrier Vessel [Member]</t>
  </si>
  <si>
    <t>Other Equity Method Investments [Member]</t>
  </si>
  <si>
    <t>LNG and FSO Joint Ventures [Member]</t>
  </si>
  <si>
    <t>Equity method investment, ownership percentage</t>
  </si>
  <si>
    <t>50.00%</t>
  </si>
  <si>
    <t>Subsequent Event [Member] | Euronav Nv Joint Venture [Member] | FSO Asia and FSO Africa [Member]</t>
  </si>
  <si>
    <t>Subsequent Event [Member] | Euronav Nv Joint Venture [Member] | FSO Asia [Member] | Interest Rate Swap [Member]</t>
  </si>
  <si>
    <t>Derivative liability, notional amount</t>
  </si>
  <si>
    <t>Equity Method Investments (Results of Operations of Equity Method Investments) (Details) - USD ($) $ in Thousands</t>
  </si>
  <si>
    <t>Ship operating expenses</t>
  </si>
  <si>
    <t>Income from vessel operations</t>
  </si>
  <si>
    <t>Variable Interest Entities ("VIEs") (Narrative) (Details) $ in Thousands</t>
  </si>
  <si>
    <t>Sep. 30, 2017USD ($)item</t>
  </si>
  <si>
    <t>Dec. 31, 2016USD ($)</t>
  </si>
  <si>
    <t>Variable Interest Entity [Line Items]</t>
  </si>
  <si>
    <t>Accounts receivable, net, current</t>
  </si>
  <si>
    <t>Variable Interest Entity, Not Primary Beneficiary [Member]</t>
  </si>
  <si>
    <t>Number of joint ventures | item</t>
  </si>
  <si>
    <t>Variable interest entity, reporting entity involvement, maximum loss exposure, nonquantifiable, narrative</t>
  </si>
  <si>
    <t>The Company does not record the maximum exposure to loss as a liability because it does not believe that such a loss is probable of occurring as of September 30, 2017.</t>
  </si>
  <si>
    <t>Variable Interest Entities ("VIEs") (Balance Sheet Carrying Amounts Related to VIEs) (Details) $ in Thousands</t>
  </si>
  <si>
    <t>Investments in Affiliated Companies</t>
  </si>
  <si>
    <t>Variable Interest Entities ("VIEs") (Comparison of Liability to Maximum Exposure to Loss) (Details) - USD ($) $ in Thousands</t>
  </si>
  <si>
    <t>Other Liabilities</t>
  </si>
  <si>
    <t>Maximum Exposure to Loss</t>
  </si>
  <si>
    <t>Fair Value of Financial Instruments, Derivatives and Fair Value Disclosures (Narrative) (Details) - Interest Rate Cap [Member] - USD ($) $ in Thousands</t>
  </si>
  <si>
    <t>Fair Value Of Financial Instruments Derivatives And Fair Value Disclousres [Line Items]</t>
  </si>
  <si>
    <t>Derivative, cap interest rate</t>
  </si>
  <si>
    <t>2.50%</t>
  </si>
  <si>
    <t>Feb. 5,
		2017</t>
  </si>
  <si>
    <t>Fair Value of Financial Instruments, Derivatives and Fair Value Disclosures (Fair Value of Financial Instruments Other Than Derivatives) (Details) - USD ($) $ in Thousands</t>
  </si>
  <si>
    <t>Fair Value, Balance Sheet Grouping, Financial Statement Captions [Line Items]</t>
  </si>
  <si>
    <t>Fair Value, Inputs, Level 1 [Member]</t>
  </si>
  <si>
    <t>Term Loan [Member] | INSW Facilities [Member]</t>
  </si>
  <si>
    <t>Loans Payable, Fair Value Disclosure</t>
  </si>
  <si>
    <t>Term Loan [Member] | INSW Facilities [Member] | Fair Value, Inputs, Level 2 [Member]</t>
  </si>
  <si>
    <t>Fair Value of Financial Instruments, Derivatives and Fair Value Disclosures (Effect of Cash Flow Hedging Relationships) (Details) - USD ($) $ in Thousands</t>
  </si>
  <si>
    <t>Unrealized losses on derivative instruments</t>
  </si>
  <si>
    <t>Interest Rate Cap [Member]</t>
  </si>
  <si>
    <t>Interest Rate Swap [Member]</t>
  </si>
  <si>
    <t>Fair Value of Financial Instruments, Derivatives and Fair Value Disclosures (Effect of Cash Flow Hedging Relationships on Consolidated Statements of Operations) (Details) - USD ($) $ in Thousands</t>
  </si>
  <si>
    <t>Effective portion of gain/(loss) reclassified from accumulated other comprehensive loss</t>
  </si>
  <si>
    <t>Ineffective Portion</t>
  </si>
  <si>
    <t>Interest Expense [Member] | Interest Rate Cap [Member]</t>
  </si>
  <si>
    <t>Fair Value of Financial Instruments, Derivatives and Fair Value Disclosures (Fair Values of Assets and Liabilities Measured on Nonrecurring Basis) (Details) $ in Thousands</t>
  </si>
  <si>
    <t>Fair Value, Assets and Liabilities Measured on Recurring and Nonrecurring Basis [Line Items]</t>
  </si>
  <si>
    <t>Vessels held for use, Fair Value</t>
  </si>
  <si>
    <t>Vessels held for use, Impairment Charges</t>
  </si>
  <si>
    <t>International Crude Tankers Segment [Member]</t>
  </si>
  <si>
    <t>International Product Carriers Segment [Member]</t>
  </si>
  <si>
    <t>Fair Value, Inputs, Level 2 [Member] | International Crude Tankers Segment [Member]</t>
  </si>
  <si>
    <t>Fair Value, Inputs, Level 2 [Member] | International Product Carriers Segment [Member]</t>
  </si>
  <si>
    <t>Debt (2017 Debt Facilities) (Narrative) (Details) - USD ($)</t>
  </si>
  <si>
    <t>Jun. 22, 2017</t>
  </si>
  <si>
    <t>Aug. 05, 2014</t>
  </si>
  <si>
    <t>Debt Instrument [Line Items]</t>
  </si>
  <si>
    <t>Proceeds from lines of credit</t>
  </si>
  <si>
    <t>INSW Facilities [Member] | Revolving Credit Facility [Member]</t>
  </si>
  <si>
    <t>Line of credit facility, maximum borrowing capacity</t>
  </si>
  <si>
    <t>2017 Debt Facilities [Member] | Subsidiaries [Member] | International Seaways Operating Corporation [Member]</t>
  </si>
  <si>
    <t>Debt Instrument, Issuer</t>
  </si>
  <si>
    <t>International Seaways Operating Corporation</t>
  </si>
  <si>
    <t>Debt instrument, maturity date, description</t>
  </si>
  <si>
    <t>The maturity dates for the 2017 Debt Facilities are subject to acceleration upon the occurrence of certain events (as described in the credit agreement).</t>
  </si>
  <si>
    <t>Debt instrument, interest rate terms</t>
  </si>
  <si>
    <t>Interest on the 2017 Debt Facilities is calculated, at the Administrative Borrower's option, based upon (i) an alternate base rate ("ABR") plus the applicable margin or (ii) Adjusted LIBOR plus the applicable margin. ABR is defined as the highest of (i) the Base Rate (i.e., the prime rate published in The Wall Street Journal), (ii) the Federal Funds Effective Rate plus 0.50%, (iii) the one-month Adjusted LIBOR Rate plus 1.00% and (iv) 2.00% per annum.</t>
  </si>
  <si>
    <t>Debt instrument, interest rate, stated percentage</t>
  </si>
  <si>
    <t>2.00%</t>
  </si>
  <si>
    <t>Debt instrument covenant on collateral fair market value</t>
  </si>
  <si>
    <t>Debt instrument convenant percentage benchmark against certain fair market values</t>
  </si>
  <si>
    <t>65.00%</t>
  </si>
  <si>
    <t>2017 Debt Facilities [Member] | Subsidiaries [Member] | Federal Funds Effective Swap Rate [Member] | International Seaways Operating Corporation [Member]</t>
  </si>
  <si>
    <t>Debt instrument, basis spread on variable rate</t>
  </si>
  <si>
    <t>0.50%</t>
  </si>
  <si>
    <t>2017 Debt Facilities [Member] | Subsidiaries [Member] | London Interbank Offered Rate (LIBOR) [Member] | International Seaways Operating Corporation [Member]</t>
  </si>
  <si>
    <t>1.00%</t>
  </si>
  <si>
    <t>2017 Debt Facilities [Member] | Subsidiaries [Member] | Scenario, Plan [Member] | International Seaways Operating Corporation [Member]</t>
  </si>
  <si>
    <t>Increase in debt instrument</t>
  </si>
  <si>
    <t>Debt instrument, increase (decrease), net</t>
  </si>
  <si>
    <t>2017 Debt Facilities [Member] | Subsidiaries [Member] | Revolving Credit Facility [Member] | International Seaways Operating Corporation [Member]</t>
  </si>
  <si>
    <t>Line of credit facility, expiration date</t>
  </si>
  <si>
    <t>Dec. 22,
		2021</t>
  </si>
  <si>
    <t>Debt instrument, maturity date</t>
  </si>
  <si>
    <t>Aug. 5,
		2019</t>
  </si>
  <si>
    <t>Term Loan [Member] | 2017 Debt Facilities [Member]</t>
  </si>
  <si>
    <t>Jun. 22,
		2022</t>
  </si>
  <si>
    <t>Debt instrument, covenant related to base Available Amount</t>
  </si>
  <si>
    <t>Term Loan [Member] | 2017 Debt Facilities [Member] | Subsidiaries [Member] | International Seaways Operating Corporation [Member]</t>
  </si>
  <si>
    <t>Debt instrument, face amount</t>
  </si>
  <si>
    <t>Quarterly installment percentage of original principal amount for period one</t>
  </si>
  <si>
    <t>0.625%</t>
  </si>
  <si>
    <t>Quarterly installment percentage of original principal amount for period two</t>
  </si>
  <si>
    <t>1.25%</t>
  </si>
  <si>
    <t>Additional prepayment requirement percentage of Excess Cash flow</t>
  </si>
  <si>
    <t>Debt (INSW Facilities) (Narrative) (Details) - USD ($)</t>
  </si>
  <si>
    <t>Proceeds from Issuance of Long-term Debt</t>
  </si>
  <si>
    <t>International Seaways Exit Facilities and 2017 Debt Facilities [Member]</t>
  </si>
  <si>
    <t>Interest Expense</t>
  </si>
  <si>
    <t>2017 Debt Facilities [Member]</t>
  </si>
  <si>
    <t>Payments of debt issuance costs</t>
  </si>
  <si>
    <t>2017 Debt Facilities and Third Party Fees (non INSW Facilities Partcipants) [Member]</t>
  </si>
  <si>
    <t>2017 Debt Facilities and Third Party Fees ( INSW Facilities Partcipants) [Member]</t>
  </si>
  <si>
    <t>Debt Related Commitment Fees and Debt Issuance Costs</t>
  </si>
  <si>
    <t>Gains (losses) on restructuring of debt</t>
  </si>
  <si>
    <t>Revolving Credit Facility [Member] | INSW Facilities [Member]</t>
  </si>
  <si>
    <t>Repayments of long-term debt</t>
  </si>
  <si>
    <t>Debt instrument, repurchase amount</t>
  </si>
  <si>
    <t>Write off of deferred debt issuance cost</t>
  </si>
  <si>
    <t>Gain (loss) on repurchase of debt instrument</t>
  </si>
  <si>
    <t>Gain (Loss) on Extinguishment of Debt, before Write off of Debt Issuance Cost</t>
  </si>
  <si>
    <t>G &amp; A expenses, other, open market debt repurchase legal and consulting fees</t>
  </si>
  <si>
    <t>Term Loan [Member] | Revolving Credit Facility [Member]</t>
  </si>
  <si>
    <t>Debt (Schedule of Long-term Debt Instruments) (Details) - USD ($) $ in Thousands</t>
  </si>
  <si>
    <t>Less current portion</t>
  </si>
  <si>
    <t>Long-term portion</t>
  </si>
  <si>
    <t>Unamortized discount and deferred finance costs</t>
  </si>
  <si>
    <t>Debt (Schedule of Applicable Margins and Floor Interest Rates Exit Financing Facility) (Details) - 2017 Debt Facilities [Member]</t>
  </si>
  <si>
    <t>Revolving Credit Facility [Member] | Base Rate [Member] | Floor [Member]</t>
  </si>
  <si>
    <t>Revolving Credit Facility [Member] | Base Rate [Member] | Applicable Margin [Member]</t>
  </si>
  <si>
    <t>Revolving Credit Facility [Member] | London Interbank Offered Rate (LIBOR) [Member] | Floor [Member]</t>
  </si>
  <si>
    <t>Revolving Credit Facility [Member] | London Interbank Offered Rate (LIBOR) [Member] | Applicable Margin [Member]</t>
  </si>
  <si>
    <t>3.50%</t>
  </si>
  <si>
    <t>Term Loan [Member] | Base Rate [Member] | Floor [Member]</t>
  </si>
  <si>
    <t>Term Loan [Member] | Base Rate [Member] | Applicable Margin [Member]</t>
  </si>
  <si>
    <t>4.50%</t>
  </si>
  <si>
    <t>Term Loan [Member] | London Interbank Offered Rate (LIBOR) [Member] | Floor [Member]</t>
  </si>
  <si>
    <t>Term Loan [Member] | London Interbank Offered Rate (LIBOR) [Member] | Applicable Margin [Member]</t>
  </si>
  <si>
    <t>5.50%</t>
  </si>
  <si>
    <t>Taxes (Narrative) (Details) - USD ($) $ in Thousands</t>
  </si>
  <si>
    <t>Income tax examination, interest accrued</t>
  </si>
  <si>
    <t>Reserve for uncertain tax positions</t>
  </si>
  <si>
    <t>Related Parties (Narrative) (Details) - USD ($) $ in Thousands</t>
  </si>
  <si>
    <t>Capital reduction from Parent</t>
  </si>
  <si>
    <t>Reorganization items (recovery of previously allocated fees)</t>
  </si>
  <si>
    <t>Non-cash expense relating to stock compensation benefits</t>
  </si>
  <si>
    <t>Dividends to parent company</t>
  </si>
  <si>
    <t>Transition Services and Separation and Distribution and Employee Matters Agreements [Member]</t>
  </si>
  <si>
    <t>Accounts payable, related parties, current</t>
  </si>
  <si>
    <t>Transition Services Agreement [Member]</t>
  </si>
  <si>
    <t>Related party earned fees</t>
  </si>
  <si>
    <t>Related party incurred fees</t>
  </si>
  <si>
    <t>Subsidiaries [Member] | Qatar Gas Transport Company Limited Nakilat Joint Venture [Member]</t>
  </si>
  <si>
    <t>Guarantor obligation fee</t>
  </si>
  <si>
    <t>LNG Joint Venture [Member]</t>
  </si>
  <si>
    <t>Annual fee to related party</t>
  </si>
  <si>
    <t>LNG Joint Venture [Member] | Scenario, Forecast [Member]</t>
  </si>
  <si>
    <t>Related Parties (Schedule of Related Party Transactions) (Details) - USD ($) $ in Thousands</t>
  </si>
  <si>
    <t>OSG Inc. [Member]</t>
  </si>
  <si>
    <t>Depreciation</t>
  </si>
  <si>
    <t>Severance and relocation costs</t>
  </si>
  <si>
    <t>Total corporate overhead allocations from the Former Parent</t>
  </si>
  <si>
    <t>Capital Stock and Stock Compensation (Narrative) (Details) - USD ($) $ / shares in Units, $ in Thousands</t>
  </si>
  <si>
    <t>May 02, 2017</t>
  </si>
  <si>
    <t>Share-based Compensation Arrangement by Share-based Payment Award [Line Items]</t>
  </si>
  <si>
    <t>Stock repurchase program, authorized amount</t>
  </si>
  <si>
    <t>Purchases Of Treasury Stock</t>
  </si>
  <si>
    <t>Stock Repurchase Program, Shares Repurchased During Period</t>
  </si>
  <si>
    <t>Stock Repurchase Program, Shares Repurchased During Period, Average Price per Share</t>
  </si>
  <si>
    <t>Restricted Stock [Member] | Directors [Member]</t>
  </si>
  <si>
    <t>Granted</t>
  </si>
  <si>
    <t>Grants, options, per share</t>
  </si>
  <si>
    <t>Performance Based Restricted Units [Member]</t>
  </si>
  <si>
    <t>Weighted average grant date fair value per share</t>
  </si>
  <si>
    <t>TSR [Member]</t>
  </si>
  <si>
    <t>Shares paid for tax withholding for share based compensation</t>
  </si>
  <si>
    <t>Shares paid for tax withholding for share based compensation, per share amount</t>
  </si>
  <si>
    <t>Management Incentive Compensation Plan [Member] | Time Based Restricted Stock [Member] | Senior Officers [Member]</t>
  </si>
  <si>
    <t>Management Incentive Compensation Plan [Member] | Performance Based Restricted Units [Member] | Senior Officers [Member]</t>
  </si>
  <si>
    <t>Share-based Compensation Arrangement by Share-based Payment Award, Award Vesting Rights</t>
  </si>
  <si>
    <t>Each performance stock unit represents a contingent right to receive RSUs based upon the covered employees being continuously employed through the end of the period over which the performance goals are measured and shall vest as follows: (i) one-third of the target RSUs shall vest on December 31, 2019, subject to INSW's three-year earnings per share ("EPS") performance in the three-year EPS performance period relative to a target (the "EPS Target") set forth in the award agreements; (ii) one-third of the target RSUs shall vest on December 31, 2019, subject to INSW's return on invested capital ("ROIC") performance in the three-year ROIC performance period relative to a target rate (the "ROIC Target") set forth in the award agreements; and (iii) one-third of the target RSUs will be subject to INSW's three-year total shareholder return ("TSR") performance relative to that of a performance peer group over a three-year performance period ("TSR Target"). Vesting is subject in each case to the Human Resources and Compensation Committee of the Company's Board of Directors' certification of achievement of the performance measures and targets no later than March 15, 2020. The EPS Target and ROIC Target are performance conditions which, as of September 30, 2017, INSW management believes, are not yet considered probable of being achieved.</t>
  </si>
  <si>
    <t>Management Incentive Compensation Plan [Member] | Performance Based Restricted Units [Member] | Management [Member]</t>
  </si>
  <si>
    <t>Each performance stock unit represents a contingent right to receive RSUs based upon certain performance related goals being met and the covered employees being continuously employed through the end of the period over which the performance goals are measured. These performance awards shall vest on December 31, 2017, subject to INSW's ROIC performance for the year ended December 31, 2017 relative to a target rate (the "2017 ROIC Target") set forth in the award agreements. Vesting is subject in each case to the Human Resources and Compensation Committee of the Company's Board of Directors' certification of achievement of the performance measures and targets no later than March 31, 2018.</t>
  </si>
  <si>
    <t>Management Incentive Compensation Plan [Member] | Performance Based Restricted Units [Member] | Management [Member] | October 12, 2015 [Member]</t>
  </si>
  <si>
    <t>Management Incentive Compensation Plan [Member] | Stock Compensation Plan [Member] | Senior Officers [Member]</t>
  </si>
  <si>
    <t>The performance metrics were modified as follows: (i) one-third of the target RSUs shall vest on December 31, 2018, subject to INSW's three-year EPS performance in the three-year EPS performance period relative to the same compounded annual growth rate (the "Modified EPS Target") set forth in the original OSG award agreements; (ii) one-third of the target RSUs shall vest on December 31, 2018, subject to a proportionate average of OSG's ROIC performance for the first eleven months and INSW's ROIC performance for the last twenty-five months of the three-year ROIC performance period relative to the same target rate used under the original OSG award agreements (the "Modified ROIC Target"); and (iii) one-third of the target RSUs will be subject to a three-year TSR performance relative to that of the same performance peer group used under the original OSG award, over a three-year TSR performance period ("Modified TSR Target"). The TSR performance shall be measured using a proportionate average of the TSR performance of OSG for the first eleven months and INSW's TSR performance for the last twenty-five months in the three-year TSR performance period.</t>
  </si>
  <si>
    <t>Granted, options</t>
  </si>
  <si>
    <t>Fair value assumptions, method used</t>
  </si>
  <si>
    <t>Black-Scholes option pricing model</t>
  </si>
  <si>
    <t>Fair value assumptions, expected dividend rate</t>
  </si>
  <si>
    <t>Fair value assumptions, expected volatility factor</t>
  </si>
  <si>
    <t>0.44%</t>
  </si>
  <si>
    <t>Fair value assumptions, expected life</t>
  </si>
  <si>
    <t>6 years</t>
  </si>
  <si>
    <t>Share-based compensation arrangement by share-based payment award, plan modification, incremental compensation cost</t>
  </si>
  <si>
    <t>Management Incentive Compensation Plan [Member] | Stock Compensation Plan [Member] | Minimum [Member] | Senior Officers [Member]</t>
  </si>
  <si>
    <t>Fair value assumptions, risk free interest rate</t>
  </si>
  <si>
    <t>1.95%</t>
  </si>
  <si>
    <t>Management Incentive Compensation Plan [Member] | Stock Compensation Plan [Member] | Maximum [Member] | Senior Officers [Member]</t>
  </si>
  <si>
    <t>2.11%</t>
  </si>
  <si>
    <t>Management Incentive Compensation Plan [Member] | Common Class A [Member] | Stock Compensation Plan [Member] | Minimum [Member] | Senior Officers [Member]</t>
  </si>
  <si>
    <t>Share Price</t>
  </si>
  <si>
    <t>Management Incentive Compensation Plan [Member] | Common Class A [Member] | Stock Compensation Plan [Member] | Maximum [Member] | Senior Officers [Member]</t>
  </si>
  <si>
    <t>Accumulated Other Comprehensive Loss (Components of Accumulated Other Comprehensive Loss) (Details) - USD ($) $ in Thousands</t>
  </si>
  <si>
    <t>Items not yet recognized as a component of net periodic benefit cost (pension plans)</t>
  </si>
  <si>
    <t>Accumulated Other Comprehensive Loss (Changes in Components of AOCI, Net of Related Taxes) (Alternate) (Details) - USD ($) $ in Thousands</t>
  </si>
  <si>
    <t>Balance, beginning</t>
  </si>
  <si>
    <t>Current period change, excluding amounts reclassified from accumulated other comprehensive loss</t>
  </si>
  <si>
    <t>Amounts reclassified from accumulated other comprehensive loss</t>
  </si>
  <si>
    <t>Balance, ending</t>
  </si>
  <si>
    <t>Accumulated Net Gain (Loss) from Cash Flow Hedges Attributable to Parent [Member]</t>
  </si>
  <si>
    <t>Accumulated Defined Benefit Plans Adjustment Attributable to Parent [Member]</t>
  </si>
  <si>
    <t>Accumulated Foreign Currency Adjustment Attributable to Parent [Member]</t>
  </si>
  <si>
    <t>Accumulated Other Comprehensive Loss (Amounts Reclassified out of AOCI) (Details) - USD ($) $ in Thousands</t>
  </si>
  <si>
    <t>Unrealized losses on available-for-sale securities:</t>
  </si>
  <si>
    <t>Reclassification out of Accumulated Other Comprehensive Income [Member]</t>
  </si>
  <si>
    <t>Total reclassified out of AOCL, before tax</t>
  </si>
  <si>
    <t>Interest Rate Swap [Member] | Reclassification out of Accumulated Other Comprehensive Income [Member] | Accumulated Net Gain (Loss) from Cash Flow Hedges Attributable to Parent [Member]</t>
  </si>
  <si>
    <t>Interest Rate Cap [Member] | Reclassification out of Accumulated Other Comprehensive Income [Member] | Accumulated Net Gain (Loss) from Cash Flow Hedges Attributable to Parent [Member]</t>
  </si>
  <si>
    <t>Leases (Narrative) (Details)</t>
  </si>
  <si>
    <t>Charter-In [Member]</t>
  </si>
  <si>
    <t>Leases [Line Items]</t>
  </si>
  <si>
    <t>Commitments to charter in vessels, Number of Units</t>
  </si>
  <si>
    <t>Bareboat Charters-In [Member]</t>
  </si>
  <si>
    <t>Time Charters-In [Member]</t>
  </si>
  <si>
    <t>Leases (Bareboat and Time Charters-In) (Details) $ in Thousands</t>
  </si>
  <si>
    <t>Net minimum lease payments</t>
  </si>
  <si>
    <t>2017, operating days</t>
  </si>
  <si>
    <t>244 days</t>
  </si>
  <si>
    <t>2018, operating days</t>
  </si>
  <si>
    <t>279 days</t>
  </si>
  <si>
    <t>Operating days, total</t>
  </si>
  <si>
    <t>523 days</t>
  </si>
  <si>
    <t>733 days</t>
  </si>
  <si>
    <t>968 days</t>
  </si>
  <si>
    <t>1701 days</t>
  </si>
  <si>
    <t>Leases (Future Minimum Revenues on Charters-Out) (Details) - Charters-Out [Member] $ in Thousands</t>
  </si>
  <si>
    <t>Operating Leases, Future Minimum Payments Receivable [Abstract]</t>
  </si>
  <si>
    <t>Future minimum revenues</t>
  </si>
  <si>
    <t>2017, revenue days</t>
  </si>
  <si>
    <t>749 days</t>
  </si>
  <si>
    <t>2018, revenue days</t>
  </si>
  <si>
    <t>282 days</t>
  </si>
  <si>
    <t>Revenue Days</t>
  </si>
  <si>
    <t>1031 days</t>
  </si>
  <si>
    <t>Reorganization Items, net (Narrative) (Details) - USD ($) $ in Thousands</t>
  </si>
  <si>
    <t>Chapter 11 Filing Going Concern and Other Related Matters [Line Items]</t>
  </si>
  <si>
    <t>Reorganization items settled as contribution from (distribution to) parent</t>
  </si>
  <si>
    <t>Bankruptcy proceedings, date petition for bankruptcy filed</t>
  </si>
  <si>
    <t>Nov. 14,
		2012</t>
  </si>
  <si>
    <t>Bankruptcy proceedings, court where petition was filed</t>
  </si>
  <si>
    <t>U.S. Bankruptcy Court for the District of Delaware</t>
  </si>
  <si>
    <t>Plan of reorganization, date plan is effective</t>
  </si>
  <si>
    <t>Aug. 5,
		2014</t>
  </si>
  <si>
    <t>Reorganization Items, net (Schedule of Reorganization Items) (Details) - USD ($) $ in Thousands</t>
  </si>
  <si>
    <t>Allocated trustee fees</t>
  </si>
  <si>
    <t>Allocated professional fees (distribution)</t>
  </si>
  <si>
    <t>Other claim adjustments</t>
  </si>
  <si>
    <t>Reorganization items (recovery), total</t>
  </si>
  <si>
    <t>Contingencies (Narrative) (Details) £ in Thousands, $ in Thousands</t>
  </si>
  <si>
    <t>1 Months Ended</t>
  </si>
  <si>
    <t>Oct. 31, 2015GBP (£)</t>
  </si>
  <si>
    <t>Oct. 31, 2015USD ($)</t>
  </si>
  <si>
    <t>Jun. 30, 2015USD ($)</t>
  </si>
  <si>
    <t>Sep. 30, 2017GBP (£)</t>
  </si>
  <si>
    <t>Galveston Accident [Member]</t>
  </si>
  <si>
    <t>Loss Contingencies [Line Items]</t>
  </si>
  <si>
    <t>Loss Contingency, Damages Sought, Value</t>
  </si>
  <si>
    <t>Merchant Navy Ratings Pension Fund [Member]</t>
  </si>
  <si>
    <t>Defined benefit plan, contributions by employer</t>
  </si>
  <si>
    <t>Other liabilities, curr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9049</v>
      </c>
    </row>
    <row r="6" spans="1:3">
      <c r="A6" s="4" t="s">
        <v>8</v>
      </c>
      <c r="B6" s="4" t="s">
        <v>9</v>
      </c>
    </row>
    <row r="7" spans="1:3">
      <c r="A7" s="4" t="s">
        <v>10</v>
      </c>
      <c r="B7" s="4" t="s">
        <v>11</v>
      </c>
    </row>
    <row r="8" spans="1:3">
      <c r="A8" s="4" t="s">
        <v>12</v>
      </c>
      <c r="C8" s="5" t="n">
        <v>29089865</v>
      </c>
    </row>
    <row r="9" spans="1:3">
      <c r="A9" s="4" t="s">
        <v>13</v>
      </c>
      <c r="B9" s="4" t="s">
        <v>14</v>
      </c>
    </row>
    <row r="10" spans="1:3">
      <c r="A10" s="4" t="s">
        <v>15</v>
      </c>
      <c r="B10" s="4" t="s">
        <v>16</v>
      </c>
    </row>
    <row r="11" spans="1:3">
      <c r="A11" s="4" t="s">
        <v>17</v>
      </c>
      <c r="B11" s="4" t="s">
        <v>18</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3390</v>
      </c>
      <c r="C3" s="7" t="n">
        <v>92001</v>
      </c>
    </row>
    <row r="4" spans="1:3">
      <c r="A4" s="4" t="s">
        <v>26</v>
      </c>
      <c r="B4" s="5" t="n">
        <v>58764</v>
      </c>
      <c r="C4" s="5" t="n">
        <v>66918</v>
      </c>
    </row>
    <row r="5" spans="1:3">
      <c r="A5" s="4" t="s">
        <v>27</v>
      </c>
      <c r="B5" s="5" t="n">
        <v>4608</v>
      </c>
      <c r="C5" s="5" t="n">
        <v>5302</v>
      </c>
    </row>
    <row r="6" spans="1:3">
      <c r="A6" s="4" t="s">
        <v>28</v>
      </c>
      <c r="B6" s="5" t="n">
        <v>1659</v>
      </c>
      <c r="C6" s="5" t="n">
        <v>1338</v>
      </c>
    </row>
    <row r="7" spans="1:3">
      <c r="A7" s="4" t="s">
        <v>29</v>
      </c>
      <c r="B7" s="5" t="n">
        <v>6155</v>
      </c>
      <c r="C7" s="5" t="n">
        <v>5350</v>
      </c>
    </row>
    <row r="8" spans="1:3">
      <c r="A8" s="4" t="s">
        <v>30</v>
      </c>
      <c r="B8" s="5" t="n">
        <v>144576</v>
      </c>
      <c r="C8" s="5" t="n">
        <v>170909</v>
      </c>
    </row>
    <row r="9" spans="1:3">
      <c r="A9" s="4" t="s">
        <v>31</v>
      </c>
      <c r="B9" s="5" t="n">
        <v>1161767</v>
      </c>
      <c r="C9" s="5" t="n">
        <v>1100050</v>
      </c>
    </row>
    <row r="10" spans="1:3">
      <c r="A10" s="4" t="s">
        <v>32</v>
      </c>
      <c r="B10" s="5" t="n">
        <v>35330</v>
      </c>
      <c r="C10" s="5" t="n">
        <v>30557</v>
      </c>
    </row>
    <row r="11" spans="1:3">
      <c r="A11" s="4" t="s">
        <v>33</v>
      </c>
      <c r="B11" s="5" t="n">
        <v>1197097</v>
      </c>
      <c r="C11" s="5" t="n">
        <v>1130607</v>
      </c>
    </row>
    <row r="12" spans="1:3">
      <c r="A12" s="4" t="s">
        <v>34</v>
      </c>
      <c r="B12" s="5" t="n">
        <v>380718</v>
      </c>
      <c r="C12" s="5" t="n">
        <v>358681</v>
      </c>
    </row>
    <row r="13" spans="1:3">
      <c r="A13" s="4" t="s">
        <v>35</v>
      </c>
      <c r="B13" s="5" t="n">
        <v>1934</v>
      </c>
      <c r="C13" s="5" t="n">
        <v>2324</v>
      </c>
    </row>
    <row r="14" spans="1:3">
      <c r="A14" s="4" t="s">
        <v>36</v>
      </c>
      <c r="B14" s="5" t="n">
        <v>1724325</v>
      </c>
      <c r="C14" s="5" t="n">
        <v>1662521</v>
      </c>
    </row>
    <row r="15" spans="1:3">
      <c r="A15" s="3" t="s">
        <v>37</v>
      </c>
    </row>
    <row r="16" spans="1:3">
      <c r="A16" s="4" t="s">
        <v>38</v>
      </c>
      <c r="B16" s="5" t="n">
        <v>24210</v>
      </c>
      <c r="C16" s="5" t="n">
        <v>38237</v>
      </c>
    </row>
    <row r="17" spans="1:3">
      <c r="A17" s="4" t="s">
        <v>39</v>
      </c>
      <c r="B17" s="5" t="n">
        <v>285</v>
      </c>
      <c r="C17" s="5" t="n">
        <v>683</v>
      </c>
    </row>
    <row r="18" spans="1:3">
      <c r="A18" s="4" t="s">
        <v>40</v>
      </c>
      <c r="B18" s="5" t="n">
        <v>13750</v>
      </c>
      <c r="C18" s="5" t="n">
        <v>6183</v>
      </c>
    </row>
    <row r="19" spans="1:3">
      <c r="A19" s="4" t="s">
        <v>41</v>
      </c>
      <c r="B19" s="5" t="n">
        <v>38245</v>
      </c>
      <c r="C19" s="5" t="n">
        <v>45103</v>
      </c>
    </row>
    <row r="20" spans="1:3">
      <c r="A20" s="4" t="s">
        <v>42</v>
      </c>
      <c r="B20" s="5" t="n">
        <v>511948</v>
      </c>
      <c r="C20" s="5" t="n">
        <v>433468</v>
      </c>
    </row>
    <row r="21" spans="1:3">
      <c r="A21" s="4" t="s">
        <v>43</v>
      </c>
      <c r="B21" s="5" t="n">
        <v>5046</v>
      </c>
      <c r="C21" s="5" t="n">
        <v>4438</v>
      </c>
    </row>
    <row r="22" spans="1:3">
      <c r="A22" s="4" t="s">
        <v>44</v>
      </c>
      <c r="B22" s="5" t="n">
        <v>555239</v>
      </c>
      <c r="C22" s="5" t="n">
        <v>483009</v>
      </c>
    </row>
    <row r="23" spans="1:3">
      <c r="A23" s="4" t="s">
        <v>45</v>
      </c>
      <c r="B23" s="4" t="s">
        <v>46</v>
      </c>
      <c r="C23" s="4" t="s">
        <v>46</v>
      </c>
    </row>
    <row r="24" spans="1:3">
      <c r="A24" s="3" t="s">
        <v>47</v>
      </c>
    </row>
    <row r="25" spans="1:3">
      <c r="A25" s="4" t="s">
        <v>48</v>
      </c>
      <c r="B25" s="5" t="n">
        <v>1305531</v>
      </c>
      <c r="C25" s="5" t="n">
        <v>1306236</v>
      </c>
    </row>
    <row r="26" spans="1:3">
      <c r="A26" s="4" t="s">
        <v>49</v>
      </c>
      <c r="B26" s="5" t="n">
        <v>-89825</v>
      </c>
      <c r="C26" s="5" t="n">
        <v>-74457</v>
      </c>
    </row>
    <row r="27" spans="1:3">
      <c r="A27" s="4" t="s">
        <v>50</v>
      </c>
      <c r="B27" s="5" t="n">
        <v>1215706</v>
      </c>
      <c r="C27" s="5" t="n">
        <v>1231779</v>
      </c>
    </row>
    <row r="28" spans="1:3">
      <c r="A28" s="4" t="s">
        <v>51</v>
      </c>
      <c r="B28" s="5" t="n">
        <v>-46620</v>
      </c>
      <c r="C28" s="5" t="n">
        <v>-52267</v>
      </c>
    </row>
    <row r="29" spans="1:3">
      <c r="A29" s="4" t="s">
        <v>52</v>
      </c>
      <c r="B29" s="5" t="n">
        <v>1169086</v>
      </c>
      <c r="C29" s="5" t="n">
        <v>1179512</v>
      </c>
    </row>
    <row r="30" spans="1:3">
      <c r="A30" s="4" t="s">
        <v>53</v>
      </c>
      <c r="B30" s="7" t="n">
        <v>1724325</v>
      </c>
      <c r="C30" s="7" t="n">
        <v>1662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75</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17</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187</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3</v>
      </c>
    </row>
    <row r="2" spans="1:3">
      <c r="A2" s="3" t="s">
        <v>55</v>
      </c>
    </row>
    <row r="3" spans="1:3">
      <c r="A3" s="4" t="s">
        <v>56</v>
      </c>
      <c r="B3" s="7" t="n">
        <v>48638</v>
      </c>
      <c r="C3" s="7" t="n">
        <v>61416</v>
      </c>
    </row>
    <row r="4" spans="1:3">
      <c r="A4" s="4" t="s">
        <v>57</v>
      </c>
      <c r="B4" s="7" t="n">
        <v>420951</v>
      </c>
      <c r="C4" s="7" t="n">
        <v>387570</v>
      </c>
    </row>
    <row r="5" spans="1:3">
      <c r="A5" s="4" t="s">
        <v>58</v>
      </c>
      <c r="B5" s="5" t="n">
        <v>100000000</v>
      </c>
      <c r="C5" s="5" t="n">
        <v>100000000</v>
      </c>
    </row>
    <row r="6" spans="1:3">
      <c r="A6" s="4" t="s">
        <v>59</v>
      </c>
      <c r="B6" s="7" t="n">
        <v>0</v>
      </c>
      <c r="C6" s="7" t="n">
        <v>0</v>
      </c>
    </row>
    <row r="7" spans="1:3">
      <c r="A7" s="4" t="s">
        <v>60</v>
      </c>
      <c r="B7" s="5" t="n">
        <v>29089865</v>
      </c>
      <c r="C7" s="5" t="n">
        <v>29189454</v>
      </c>
    </row>
    <row r="8" spans="1:3">
      <c r="A8" s="4" t="s">
        <v>61</v>
      </c>
      <c r="B8" s="5" t="n">
        <v>29089865</v>
      </c>
      <c r="C8" s="5" t="n">
        <v>291894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20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4" t="s">
        <v>272</v>
      </c>
    </row>
    <row r="4" spans="1:2">
      <c r="A4" s="3" t="s">
        <v>273</v>
      </c>
    </row>
    <row r="5" spans="1:2">
      <c r="A5" s="4" t="s">
        <v>274</v>
      </c>
      <c r="B5" s="4" t="s">
        <v>275</v>
      </c>
    </row>
    <row r="6" spans="1:2">
      <c r="A6" s="4" t="s">
        <v>276</v>
      </c>
    </row>
    <row r="7" spans="1:2">
      <c r="A7" s="3" t="s">
        <v>273</v>
      </c>
    </row>
    <row r="8" spans="1:2">
      <c r="A8" s="4" t="s">
        <v>277</v>
      </c>
      <c r="B8" s="4" t="s">
        <v>278</v>
      </c>
    </row>
    <row r="9" spans="1:2">
      <c r="A9" s="4" t="s">
        <v>279</v>
      </c>
    </row>
    <row r="10" spans="1:2">
      <c r="A10" s="3" t="s">
        <v>273</v>
      </c>
    </row>
    <row r="11" spans="1:2">
      <c r="A11" s="4" t="s">
        <v>277</v>
      </c>
      <c r="B11"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14</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2"/>
  </cols>
  <sheetData>
    <row r="1" spans="1:2">
      <c r="A1" s="1" t="s">
        <v>284</v>
      </c>
      <c r="B1" s="2" t="s">
        <v>285</v>
      </c>
    </row>
    <row r="2" spans="1:2">
      <c r="A2" s="4" t="s">
        <v>286</v>
      </c>
    </row>
    <row r="3" spans="1:2">
      <c r="A3" s="3" t="s">
        <v>287</v>
      </c>
    </row>
    <row r="4" spans="1:2">
      <c r="A4" s="4" t="s">
        <v>288</v>
      </c>
      <c r="B4" s="5" t="n">
        <v>56</v>
      </c>
    </row>
    <row r="5" spans="1:2">
      <c r="A5" s="4" t="s">
        <v>289</v>
      </c>
    </row>
    <row r="6" spans="1:2">
      <c r="A6" s="3" t="s">
        <v>287</v>
      </c>
    </row>
    <row r="7" spans="1:2">
      <c r="A7" s="4" t="s">
        <v>288</v>
      </c>
      <c r="B7" s="5" t="n">
        <v>7</v>
      </c>
    </row>
    <row r="8" spans="1:2">
      <c r="A8" s="4" t="s">
        <v>290</v>
      </c>
    </row>
    <row r="9" spans="1:2">
      <c r="A9" s="3" t="s">
        <v>287</v>
      </c>
    </row>
    <row r="10" spans="1:2">
      <c r="A10" s="4" t="s">
        <v>288</v>
      </c>
      <c r="B10" s="5" t="n">
        <v>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1</v>
      </c>
      <c r="B1" s="2" t="s">
        <v>63</v>
      </c>
      <c r="D1" s="2" t="s">
        <v>1</v>
      </c>
      <c r="F1" s="2" t="s">
        <v>292</v>
      </c>
    </row>
    <row r="2" spans="1:6">
      <c r="B2" s="2" t="s">
        <v>2</v>
      </c>
      <c r="C2" s="2" t="s">
        <v>64</v>
      </c>
      <c r="D2" s="2" t="s">
        <v>2</v>
      </c>
      <c r="E2" s="2" t="s">
        <v>64</v>
      </c>
      <c r="F2" s="2" t="s">
        <v>23</v>
      </c>
    </row>
    <row r="3" spans="1:6">
      <c r="A3" s="3" t="s">
        <v>293</v>
      </c>
    </row>
    <row r="4" spans="1:6">
      <c r="A4" s="4" t="s">
        <v>294</v>
      </c>
      <c r="B4" s="7" t="n">
        <v>652</v>
      </c>
      <c r="C4" s="7" t="n">
        <v>1484</v>
      </c>
      <c r="D4" s="7" t="n">
        <v>4452</v>
      </c>
      <c r="E4" s="7" t="n">
        <v>4501</v>
      </c>
    </row>
    <row r="5" spans="1:6">
      <c r="A5" s="4" t="s">
        <v>295</v>
      </c>
      <c r="F5" s="4" t="s">
        <v>296</v>
      </c>
    </row>
    <row r="6" spans="1:6">
      <c r="A6" s="4" t="s">
        <v>143</v>
      </c>
      <c r="D6" s="5" t="n">
        <v>261</v>
      </c>
      <c r="E6" s="7" t="n">
        <v>26</v>
      </c>
    </row>
    <row r="7" spans="1:6">
      <c r="A7" s="4" t="s">
        <v>297</v>
      </c>
    </row>
    <row r="8" spans="1:6">
      <c r="A8" s="3" t="s">
        <v>293</v>
      </c>
    </row>
    <row r="9" spans="1:6">
      <c r="A9" s="4" t="s">
        <v>298</v>
      </c>
      <c r="D9" s="7" t="n">
        <v>5000</v>
      </c>
    </row>
    <row r="10" spans="1:6">
      <c r="A10" s="4" t="s">
        <v>299</v>
      </c>
    </row>
    <row r="11" spans="1:6">
      <c r="A11" s="3" t="s">
        <v>293</v>
      </c>
    </row>
    <row r="12" spans="1:6">
      <c r="A12" s="4" t="s">
        <v>300</v>
      </c>
      <c r="D12" s="4" t="s">
        <v>301</v>
      </c>
      <c r="F12" s="4" t="s">
        <v>302</v>
      </c>
    </row>
    <row r="13" spans="1:6">
      <c r="A13" s="4" t="s">
        <v>303</v>
      </c>
    </row>
    <row r="14" spans="1:6">
      <c r="A14" s="3" t="s">
        <v>293</v>
      </c>
    </row>
    <row r="15" spans="1:6">
      <c r="A15" s="4" t="s">
        <v>304</v>
      </c>
      <c r="B15" s="5" t="n">
        <v>24302</v>
      </c>
      <c r="D15" s="7" t="n">
        <v>24302</v>
      </c>
      <c r="F15" s="7" t="n">
        <v>19827</v>
      </c>
    </row>
    <row r="16" spans="1:6">
      <c r="A16" s="4" t="s">
        <v>305</v>
      </c>
    </row>
    <row r="17" spans="1:6">
      <c r="A17" s="3" t="s">
        <v>293</v>
      </c>
    </row>
    <row r="18" spans="1:6">
      <c r="A18" s="4" t="s">
        <v>304</v>
      </c>
      <c r="B18" s="7" t="n">
        <v>587</v>
      </c>
      <c r="D18" s="7" t="n">
        <v>587</v>
      </c>
      <c r="F18" s="7" t="n">
        <v>169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63</v>
      </c>
      <c r="D1" s="2" t="s">
        <v>1</v>
      </c>
    </row>
    <row r="2" spans="1:5">
      <c r="B2" s="2" t="s">
        <v>2</v>
      </c>
      <c r="C2" s="2" t="s">
        <v>64</v>
      </c>
      <c r="D2" s="2" t="s">
        <v>2</v>
      </c>
      <c r="E2" s="2" t="s">
        <v>64</v>
      </c>
    </row>
    <row r="3" spans="1:5">
      <c r="A3" s="3" t="s">
        <v>307</v>
      </c>
    </row>
    <row r="4" spans="1:5">
      <c r="A4" s="4" t="s">
        <v>308</v>
      </c>
      <c r="B4" s="5" t="n">
        <v>0</v>
      </c>
      <c r="C4" s="5" t="n">
        <v>0</v>
      </c>
      <c r="D4" s="5" t="n">
        <v>0</v>
      </c>
      <c r="E4" s="5" t="n">
        <v>0</v>
      </c>
    </row>
    <row r="5" spans="1:5">
      <c r="A5" s="4" t="s">
        <v>155</v>
      </c>
    </row>
    <row r="6" spans="1:5">
      <c r="A6" s="3" t="s">
        <v>307</v>
      </c>
    </row>
    <row r="7" spans="1:5">
      <c r="A7" s="4" t="s">
        <v>309</v>
      </c>
      <c r="B7" s="5" t="n">
        <v>38938</v>
      </c>
      <c r="C7" s="5" t="n">
        <v>0</v>
      </c>
      <c r="D7" s="5" t="n">
        <v>34844</v>
      </c>
      <c r="E7" s="5" t="n">
        <v>0</v>
      </c>
    </row>
    <row r="8" spans="1:5">
      <c r="A8" s="4" t="s">
        <v>156</v>
      </c>
    </row>
    <row r="9" spans="1:5">
      <c r="A9" s="3" t="s">
        <v>307</v>
      </c>
    </row>
    <row r="10" spans="1:5">
      <c r="A10" s="4" t="s">
        <v>310</v>
      </c>
      <c r="D10" s="5" t="n">
        <v>155345</v>
      </c>
    </row>
    <row r="11" spans="1:5">
      <c r="A11" s="4" t="s">
        <v>311</v>
      </c>
    </row>
    <row r="12" spans="1:5">
      <c r="A12" s="3" t="s">
        <v>307</v>
      </c>
    </row>
    <row r="13" spans="1:5">
      <c r="A13" s="4" t="s">
        <v>310</v>
      </c>
      <c r="D13" s="5" t="n">
        <v>275830</v>
      </c>
    </row>
    <row r="14" spans="1:5">
      <c r="A14" s="4" t="s">
        <v>312</v>
      </c>
      <c r="B14" s="5" t="n">
        <v>426196</v>
      </c>
      <c r="D14" s="5" t="n">
        <v>3670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37798</v>
      </c>
      <c r="C4" s="7" t="n">
        <v>42854</v>
      </c>
      <c r="D4" s="7" t="n">
        <v>129910</v>
      </c>
      <c r="E4" s="7" t="n">
        <v>200088</v>
      </c>
    </row>
    <row r="5" spans="1:5">
      <c r="A5" s="4" t="s">
        <v>67</v>
      </c>
      <c r="B5" s="5" t="n">
        <v>12024</v>
      </c>
      <c r="C5" s="5" t="n">
        <v>24012</v>
      </c>
      <c r="D5" s="5" t="n">
        <v>43816</v>
      </c>
      <c r="E5" s="5" t="n">
        <v>74355</v>
      </c>
    </row>
    <row r="6" spans="1:5">
      <c r="A6" s="4" t="s">
        <v>68</v>
      </c>
      <c r="B6" s="5" t="n">
        <v>10146</v>
      </c>
      <c r="C6" s="5" t="n">
        <v>13905</v>
      </c>
      <c r="D6" s="5" t="n">
        <v>46949</v>
      </c>
      <c r="E6" s="5" t="n">
        <v>38066</v>
      </c>
    </row>
    <row r="7" spans="1:5">
      <c r="A7" s="4" t="s">
        <v>69</v>
      </c>
      <c r="B7" s="5" t="n">
        <v>59968</v>
      </c>
      <c r="C7" s="5" t="n">
        <v>80771</v>
      </c>
      <c r="D7" s="5" t="n">
        <v>220675</v>
      </c>
      <c r="E7" s="5" t="n">
        <v>312509</v>
      </c>
    </row>
    <row r="8" spans="1:5">
      <c r="A8" s="3" t="s">
        <v>70</v>
      </c>
    </row>
    <row r="9" spans="1:5">
      <c r="A9" s="4" t="s">
        <v>71</v>
      </c>
      <c r="B9" s="5" t="n">
        <v>3479</v>
      </c>
      <c r="C9" s="5" t="n">
        <v>3605</v>
      </c>
      <c r="D9" s="5" t="n">
        <v>10774</v>
      </c>
      <c r="E9" s="5" t="n">
        <v>9679</v>
      </c>
    </row>
    <row r="10" spans="1:5">
      <c r="A10" s="4" t="s">
        <v>72</v>
      </c>
      <c r="B10" s="5" t="n">
        <v>37095</v>
      </c>
      <c r="C10" s="5" t="n">
        <v>35401</v>
      </c>
      <c r="D10" s="5" t="n">
        <v>106196</v>
      </c>
      <c r="E10" s="5" t="n">
        <v>104939</v>
      </c>
    </row>
    <row r="11" spans="1:5">
      <c r="A11" s="4" t="s">
        <v>73</v>
      </c>
      <c r="B11" s="5" t="n">
        <v>9958</v>
      </c>
      <c r="C11" s="5" t="n">
        <v>9613</v>
      </c>
      <c r="D11" s="5" t="n">
        <v>32345</v>
      </c>
      <c r="E11" s="5" t="n">
        <v>26422</v>
      </c>
    </row>
    <row r="12" spans="1:5">
      <c r="A12" s="4" t="s">
        <v>74</v>
      </c>
      <c r="B12" s="5" t="n">
        <v>20528</v>
      </c>
      <c r="C12" s="5" t="n">
        <v>20376</v>
      </c>
      <c r="D12" s="5" t="n">
        <v>58243</v>
      </c>
      <c r="E12" s="5" t="n">
        <v>60482</v>
      </c>
    </row>
    <row r="13" spans="1:5">
      <c r="A13" s="4" t="s">
        <v>75</v>
      </c>
      <c r="B13" s="5" t="n">
        <v>6603</v>
      </c>
      <c r="C13" s="5" t="n">
        <v>7732</v>
      </c>
      <c r="D13" s="5" t="n">
        <v>18143</v>
      </c>
      <c r="E13" s="5" t="n">
        <v>23643</v>
      </c>
    </row>
    <row r="14" spans="1:5">
      <c r="A14" s="4" t="s">
        <v>76</v>
      </c>
      <c r="B14" s="5" t="n">
        <v>1191</v>
      </c>
      <c r="D14" s="5" t="n">
        <v>9130</v>
      </c>
    </row>
    <row r="15" spans="1:5">
      <c r="A15" s="4" t="s">
        <v>77</v>
      </c>
      <c r="B15" s="5" t="n">
        <v>-543</v>
      </c>
      <c r="C15" s="5" t="n">
        <v>2162</v>
      </c>
      <c r="D15" s="5" t="n">
        <v>488</v>
      </c>
      <c r="E15" s="5" t="n">
        <v>3425</v>
      </c>
    </row>
    <row r="16" spans="1:5">
      <c r="A16" s="4" t="s">
        <v>78</v>
      </c>
      <c r="B16" s="5" t="n">
        <v>5406</v>
      </c>
      <c r="C16" s="5" t="n">
        <v>49640</v>
      </c>
      <c r="D16" s="5" t="n">
        <v>5406</v>
      </c>
      <c r="E16" s="5" t="n">
        <v>49469</v>
      </c>
    </row>
    <row r="17" spans="1:5">
      <c r="A17" s="4" t="s">
        <v>79</v>
      </c>
      <c r="B17" s="5" t="n">
        <v>83717</v>
      </c>
      <c r="C17" s="5" t="n">
        <v>128529</v>
      </c>
      <c r="D17" s="5" t="n">
        <v>240725</v>
      </c>
      <c r="E17" s="5" t="n">
        <v>278059</v>
      </c>
    </row>
    <row r="18" spans="1:5">
      <c r="A18" s="4" t="s">
        <v>80</v>
      </c>
      <c r="B18" s="5" t="n">
        <v>-23749</v>
      </c>
      <c r="C18" s="5" t="n">
        <v>-47758</v>
      </c>
      <c r="D18" s="5" t="n">
        <v>-20050</v>
      </c>
      <c r="E18" s="5" t="n">
        <v>34450</v>
      </c>
    </row>
    <row r="19" spans="1:5">
      <c r="A19" s="4" t="s">
        <v>81</v>
      </c>
      <c r="B19" s="5" t="n">
        <v>12796</v>
      </c>
      <c r="C19" s="5" t="n">
        <v>12488</v>
      </c>
      <c r="D19" s="5" t="n">
        <v>40268</v>
      </c>
      <c r="E19" s="5" t="n">
        <v>36093</v>
      </c>
    </row>
    <row r="20" spans="1:5">
      <c r="A20" s="4" t="s">
        <v>82</v>
      </c>
      <c r="B20" s="5" t="n">
        <v>-10953</v>
      </c>
      <c r="C20" s="5" t="n">
        <v>-35270</v>
      </c>
      <c r="D20" s="5" t="n">
        <v>20218</v>
      </c>
      <c r="E20" s="5" t="n">
        <v>70543</v>
      </c>
    </row>
    <row r="21" spans="1:5">
      <c r="A21" s="4" t="s">
        <v>83</v>
      </c>
      <c r="B21" s="5" t="n">
        <v>190</v>
      </c>
      <c r="C21" s="5" t="n">
        <v>-2244</v>
      </c>
      <c r="D21" s="5" t="n">
        <v>-6484</v>
      </c>
      <c r="E21" s="5" t="n">
        <v>-1003</v>
      </c>
    </row>
    <row r="22" spans="1:5">
      <c r="A22" s="4" t="s">
        <v>84</v>
      </c>
      <c r="B22" s="5" t="n">
        <v>-10763</v>
      </c>
      <c r="C22" s="5" t="n">
        <v>-37514</v>
      </c>
      <c r="D22" s="5" t="n">
        <v>13734</v>
      </c>
      <c r="E22" s="5" t="n">
        <v>69540</v>
      </c>
    </row>
    <row r="23" spans="1:5">
      <c r="A23" s="4" t="s">
        <v>85</v>
      </c>
      <c r="B23" s="5" t="n">
        <v>-11030</v>
      </c>
      <c r="C23" s="5" t="n">
        <v>-9519</v>
      </c>
      <c r="D23" s="5" t="n">
        <v>-29071</v>
      </c>
      <c r="E23" s="5" t="n">
        <v>-29951</v>
      </c>
    </row>
    <row r="24" spans="1:5">
      <c r="A24" s="4" t="s">
        <v>86</v>
      </c>
      <c r="B24" s="5" t="n">
        <v>-21793</v>
      </c>
      <c r="C24" s="5" t="n">
        <v>-47033</v>
      </c>
      <c r="D24" s="5" t="n">
        <v>-15337</v>
      </c>
      <c r="E24" s="5" t="n">
        <v>39589</v>
      </c>
    </row>
    <row r="25" spans="1:5">
      <c r="A25" s="4" t="s">
        <v>87</v>
      </c>
      <c r="C25" s="5" t="n">
        <v>-3849</v>
      </c>
      <c r="E25" s="5" t="n">
        <v>102</v>
      </c>
    </row>
    <row r="26" spans="1:5">
      <c r="A26" s="4" t="s">
        <v>88</v>
      </c>
      <c r="B26" s="5" t="n">
        <v>-21793</v>
      </c>
      <c r="C26" s="5" t="n">
        <v>-50882</v>
      </c>
      <c r="D26" s="5" t="n">
        <v>-15337</v>
      </c>
      <c r="E26" s="5" t="n">
        <v>39691</v>
      </c>
    </row>
    <row r="27" spans="1:5">
      <c r="A27" s="4" t="s">
        <v>89</v>
      </c>
      <c r="B27" s="5" t="n">
        <v>-23</v>
      </c>
      <c r="C27" s="5" t="n">
        <v>20</v>
      </c>
      <c r="D27" s="5" t="n">
        <v>-31</v>
      </c>
      <c r="E27" s="5" t="n">
        <v>-157</v>
      </c>
    </row>
    <row r="28" spans="1:5">
      <c r="A28" s="4" t="s">
        <v>90</v>
      </c>
      <c r="B28" s="7" t="n">
        <v>-21816</v>
      </c>
      <c r="C28" s="7" t="n">
        <v>-50862</v>
      </c>
      <c r="D28" s="7" t="n">
        <v>-15368</v>
      </c>
      <c r="E28" s="7" t="n">
        <v>39534</v>
      </c>
    </row>
    <row r="29" spans="1:5">
      <c r="A29" s="3" t="s">
        <v>91</v>
      </c>
    </row>
    <row r="30" spans="1:5">
      <c r="A30" s="4" t="s">
        <v>92</v>
      </c>
      <c r="B30" s="5" t="n">
        <v>29202437</v>
      </c>
      <c r="C30" s="5" t="n">
        <v>29157387</v>
      </c>
      <c r="D30" s="5" t="n">
        <v>29192392</v>
      </c>
      <c r="E30" s="5" t="n">
        <v>29157387</v>
      </c>
    </row>
    <row r="31" spans="1:5">
      <c r="A31" s="4" t="s">
        <v>93</v>
      </c>
      <c r="B31" s="5" t="n">
        <v>29202437</v>
      </c>
      <c r="C31" s="5" t="n">
        <v>29157387</v>
      </c>
      <c r="D31" s="5" t="n">
        <v>29192392</v>
      </c>
      <c r="E31" s="5" t="n">
        <v>29157387</v>
      </c>
    </row>
    <row r="32" spans="1:5">
      <c r="A32" s="3" t="s">
        <v>94</v>
      </c>
    </row>
    <row r="33" spans="1:5">
      <c r="A33" s="4" t="s">
        <v>95</v>
      </c>
      <c r="B33" s="8" t="n">
        <v>-0.75</v>
      </c>
      <c r="C33" s="8" t="n">
        <v>-1.74</v>
      </c>
      <c r="D33" s="8" t="n">
        <v>-0.53</v>
      </c>
      <c r="E33" s="8" t="n">
        <v>1.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63</v>
      </c>
      <c r="D1" s="2" t="s">
        <v>1</v>
      </c>
    </row>
    <row r="2" spans="1:5">
      <c r="B2" s="2" t="s">
        <v>2</v>
      </c>
      <c r="C2" s="2" t="s">
        <v>64</v>
      </c>
      <c r="D2" s="2" t="s">
        <v>2</v>
      </c>
      <c r="E2" s="2" t="s">
        <v>64</v>
      </c>
    </row>
    <row r="3" spans="1:5">
      <c r="A3" s="3" t="s">
        <v>178</v>
      </c>
    </row>
    <row r="4" spans="1:5">
      <c r="A4" s="4" t="s">
        <v>101</v>
      </c>
      <c r="B4" s="7" t="n">
        <v>-21816</v>
      </c>
      <c r="C4" s="7" t="n">
        <v>-50862</v>
      </c>
      <c r="D4" s="7" t="n">
        <v>-15368</v>
      </c>
      <c r="E4" s="7" t="n">
        <v>39534</v>
      </c>
    </row>
    <row r="5" spans="1:5">
      <c r="A5" s="3" t="s">
        <v>314</v>
      </c>
    </row>
    <row r="6" spans="1:5">
      <c r="A6" s="4" t="s">
        <v>92</v>
      </c>
      <c r="B6" s="5" t="n">
        <v>29202437</v>
      </c>
      <c r="C6" s="5" t="n">
        <v>29157387</v>
      </c>
      <c r="D6" s="5" t="n">
        <v>29192392</v>
      </c>
      <c r="E6" s="5" t="n">
        <v>29157387</v>
      </c>
    </row>
    <row r="7" spans="1:5">
      <c r="A7" s="4" t="s">
        <v>93</v>
      </c>
      <c r="B7" s="5" t="n">
        <v>29202437</v>
      </c>
      <c r="C7" s="5" t="n">
        <v>29157387</v>
      </c>
      <c r="D7" s="5" t="n">
        <v>29192392</v>
      </c>
      <c r="E7" s="5" t="n">
        <v>291573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3</v>
      </c>
      <c r="D1" s="2" t="s">
        <v>1</v>
      </c>
    </row>
    <row r="2" spans="1:5">
      <c r="B2" s="2" t="s">
        <v>2</v>
      </c>
      <c r="C2" s="2" t="s">
        <v>64</v>
      </c>
      <c r="D2" s="2" t="s">
        <v>2</v>
      </c>
      <c r="E2" s="2" t="s">
        <v>64</v>
      </c>
    </row>
    <row r="3" spans="1:5">
      <c r="A3" s="3" t="s">
        <v>178</v>
      </c>
    </row>
    <row r="4" spans="1:5">
      <c r="A4" s="4" t="s">
        <v>316</v>
      </c>
      <c r="B4" s="7" t="n">
        <v>-21816</v>
      </c>
      <c r="C4" s="7" t="n">
        <v>-50862</v>
      </c>
      <c r="D4" s="7" t="n">
        <v>-15368</v>
      </c>
      <c r="E4" s="7" t="n">
        <v>39534</v>
      </c>
    </row>
    <row r="5" spans="1:5">
      <c r="A5" s="4" t="s">
        <v>101</v>
      </c>
      <c r="B5" s="7" t="n">
        <v>-21816</v>
      </c>
      <c r="C5" s="7" t="n">
        <v>-50862</v>
      </c>
      <c r="D5" s="7" t="n">
        <v>-15368</v>
      </c>
      <c r="E5" s="7" t="n">
        <v>395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17</v>
      </c>
      <c r="B1" s="2" t="s">
        <v>63</v>
      </c>
      <c r="D1" s="2" t="s">
        <v>1</v>
      </c>
    </row>
    <row r="2" spans="1:5">
      <c r="B2" s="2" t="s">
        <v>318</v>
      </c>
      <c r="C2" s="2" t="s">
        <v>319</v>
      </c>
      <c r="D2" s="2" t="s">
        <v>320</v>
      </c>
      <c r="E2" s="2" t="s">
        <v>319</v>
      </c>
    </row>
    <row r="3" spans="1:5">
      <c r="A3" s="3" t="s">
        <v>321</v>
      </c>
    </row>
    <row r="4" spans="1:5">
      <c r="A4" s="4" t="s">
        <v>322</v>
      </c>
      <c r="D4" s="5" t="n">
        <v>2</v>
      </c>
    </row>
    <row r="5" spans="1:5">
      <c r="A5" s="4" t="s">
        <v>69</v>
      </c>
      <c r="B5" s="7" t="n">
        <v>59968</v>
      </c>
      <c r="C5" s="7" t="n">
        <v>80771</v>
      </c>
      <c r="D5" s="7" t="n">
        <v>220675</v>
      </c>
      <c r="E5" s="7" t="n">
        <v>312509</v>
      </c>
    </row>
    <row r="6" spans="1:5">
      <c r="A6" s="4" t="s">
        <v>323</v>
      </c>
      <c r="B6" s="5" t="n">
        <v>56489</v>
      </c>
      <c r="C6" s="5" t="n">
        <v>77166</v>
      </c>
      <c r="D6" s="5" t="n">
        <v>209901</v>
      </c>
      <c r="E6" s="5" t="n">
        <v>302830</v>
      </c>
    </row>
    <row r="7" spans="1:5">
      <c r="A7" s="4" t="s">
        <v>74</v>
      </c>
      <c r="B7" s="5" t="n">
        <v>20528</v>
      </c>
      <c r="C7" s="5" t="n">
        <v>20376</v>
      </c>
      <c r="D7" s="5" t="n">
        <v>58243</v>
      </c>
      <c r="E7" s="5" t="n">
        <v>60482</v>
      </c>
    </row>
    <row r="8" spans="1:5">
      <c r="A8" s="4" t="s">
        <v>324</v>
      </c>
      <c r="B8" s="5" t="n">
        <v>-5406</v>
      </c>
      <c r="C8" s="5" t="n">
        <v>-49640</v>
      </c>
      <c r="D8" s="5" t="n">
        <v>-5406</v>
      </c>
      <c r="E8" s="5" t="n">
        <v>-49469</v>
      </c>
    </row>
    <row r="9" spans="1:5">
      <c r="A9" s="4" t="s">
        <v>325</v>
      </c>
      <c r="B9" s="5" t="n">
        <v>-11092</v>
      </c>
      <c r="C9" s="5" t="n">
        <v>11776</v>
      </c>
      <c r="D9" s="5" t="n">
        <v>13117</v>
      </c>
      <c r="E9" s="5" t="n">
        <v>110987</v>
      </c>
    </row>
    <row r="10" spans="1:5">
      <c r="A10" s="4" t="s">
        <v>81</v>
      </c>
      <c r="B10" s="5" t="n">
        <v>12796</v>
      </c>
      <c r="C10" s="5" t="n">
        <v>12488</v>
      </c>
      <c r="D10" s="5" t="n">
        <v>40268</v>
      </c>
      <c r="E10" s="5" t="n">
        <v>36093</v>
      </c>
    </row>
    <row r="11" spans="1:5">
      <c r="A11" s="4" t="s">
        <v>326</v>
      </c>
      <c r="D11" s="5" t="n">
        <v>19787</v>
      </c>
      <c r="E11" s="5" t="n">
        <v>4933</v>
      </c>
    </row>
    <row r="12" spans="1:5">
      <c r="A12" s="4" t="s">
        <v>327</v>
      </c>
    </row>
    <row r="13" spans="1:5">
      <c r="A13" s="3" t="s">
        <v>321</v>
      </c>
    </row>
    <row r="14" spans="1:5">
      <c r="A14" s="4" t="s">
        <v>69</v>
      </c>
      <c r="B14" s="5" t="n">
        <v>59968</v>
      </c>
      <c r="C14" s="5" t="n">
        <v>80771</v>
      </c>
      <c r="D14" s="5" t="n">
        <v>220675</v>
      </c>
      <c r="E14" s="5" t="n">
        <v>312509</v>
      </c>
    </row>
    <row r="15" spans="1:5">
      <c r="A15" s="4" t="s">
        <v>323</v>
      </c>
      <c r="B15" s="5" t="n">
        <v>56489</v>
      </c>
      <c r="C15" s="5" t="n">
        <v>77166</v>
      </c>
      <c r="D15" s="5" t="n">
        <v>209901</v>
      </c>
      <c r="E15" s="5" t="n">
        <v>302830</v>
      </c>
    </row>
    <row r="16" spans="1:5">
      <c r="A16" s="4" t="s">
        <v>74</v>
      </c>
      <c r="B16" s="5" t="n">
        <v>20528</v>
      </c>
      <c r="C16" s="5" t="n">
        <v>20376</v>
      </c>
      <c r="D16" s="5" t="n">
        <v>58243</v>
      </c>
      <c r="E16" s="5" t="n">
        <v>60482</v>
      </c>
    </row>
    <row r="17" spans="1:5">
      <c r="A17" s="4" t="s">
        <v>324</v>
      </c>
      <c r="B17" s="5" t="n">
        <v>5406</v>
      </c>
      <c r="C17" s="5" t="n">
        <v>49640</v>
      </c>
      <c r="D17" s="5" t="n">
        <v>5406</v>
      </c>
      <c r="E17" s="5" t="n">
        <v>49469</v>
      </c>
    </row>
    <row r="18" spans="1:5">
      <c r="A18" s="4" t="s">
        <v>325</v>
      </c>
      <c r="B18" s="5" t="n">
        <v>-11092</v>
      </c>
      <c r="C18" s="5" t="n">
        <v>11776</v>
      </c>
      <c r="D18" s="5" t="n">
        <v>13117</v>
      </c>
      <c r="E18" s="5" t="n">
        <v>110987</v>
      </c>
    </row>
    <row r="19" spans="1:5">
      <c r="A19" s="4" t="s">
        <v>81</v>
      </c>
      <c r="B19" s="5" t="n">
        <v>12796</v>
      </c>
      <c r="C19" s="5" t="n">
        <v>12488</v>
      </c>
      <c r="D19" s="5" t="n">
        <v>40268</v>
      </c>
      <c r="E19" s="5" t="n">
        <v>36093</v>
      </c>
    </row>
    <row r="20" spans="1:5">
      <c r="A20" s="4" t="s">
        <v>34</v>
      </c>
      <c r="B20" s="5" t="n">
        <v>380718</v>
      </c>
      <c r="C20" s="5" t="n">
        <v>363244</v>
      </c>
      <c r="D20" s="5" t="n">
        <v>380718</v>
      </c>
      <c r="E20" s="5" t="n">
        <v>363244</v>
      </c>
    </row>
    <row r="21" spans="1:5">
      <c r="A21" s="4" t="s">
        <v>328</v>
      </c>
      <c r="B21" s="5" t="n">
        <v>1647882</v>
      </c>
      <c r="C21" s="5" t="n">
        <v>1596313</v>
      </c>
      <c r="D21" s="5" t="n">
        <v>1647882</v>
      </c>
      <c r="E21" s="5" t="n">
        <v>1596313</v>
      </c>
    </row>
    <row r="22" spans="1:5">
      <c r="A22" s="4" t="s">
        <v>133</v>
      </c>
      <c r="D22" s="5" t="n">
        <v>118369</v>
      </c>
      <c r="E22" s="5" t="n">
        <v>591</v>
      </c>
    </row>
    <row r="23" spans="1:5">
      <c r="A23" s="4" t="s">
        <v>326</v>
      </c>
      <c r="D23" s="5" t="n">
        <v>19787</v>
      </c>
      <c r="E23" s="5" t="n">
        <v>4933</v>
      </c>
    </row>
    <row r="24" spans="1:5">
      <c r="A24" s="4" t="s">
        <v>329</v>
      </c>
    </row>
    <row r="25" spans="1:5">
      <c r="A25" s="3" t="s">
        <v>321</v>
      </c>
    </row>
    <row r="26" spans="1:5">
      <c r="A26" s="4" t="s">
        <v>69</v>
      </c>
      <c r="B26" s="5" t="n">
        <v>38318</v>
      </c>
      <c r="C26" s="5" t="n">
        <v>53532</v>
      </c>
      <c r="D26" s="5" t="n">
        <v>146124</v>
      </c>
      <c r="E26" s="5" t="n">
        <v>212907</v>
      </c>
    </row>
    <row r="27" spans="1:5">
      <c r="A27" s="4" t="s">
        <v>323</v>
      </c>
      <c r="B27" s="5" t="n">
        <v>34905</v>
      </c>
      <c r="C27" s="5" t="n">
        <v>50156</v>
      </c>
      <c r="D27" s="5" t="n">
        <v>136695</v>
      </c>
      <c r="E27" s="5" t="n">
        <v>204059</v>
      </c>
    </row>
    <row r="28" spans="1:5">
      <c r="A28" s="4" t="s">
        <v>74</v>
      </c>
      <c r="B28" s="5" t="n">
        <v>14798</v>
      </c>
      <c r="C28" s="5" t="n">
        <v>13265</v>
      </c>
      <c r="D28" s="5" t="n">
        <v>41149</v>
      </c>
      <c r="E28" s="5" t="n">
        <v>39225</v>
      </c>
    </row>
    <row r="29" spans="1:5">
      <c r="A29" s="4" t="s">
        <v>324</v>
      </c>
      <c r="B29" s="5" t="n">
        <v>4565</v>
      </c>
      <c r="C29" s="5" t="n">
        <v>4315</v>
      </c>
      <c r="D29" s="5" t="n">
        <v>4565</v>
      </c>
      <c r="E29" s="5" t="n">
        <v>4114</v>
      </c>
    </row>
    <row r="30" spans="1:5">
      <c r="A30" s="4" t="s">
        <v>325</v>
      </c>
      <c r="B30" s="5" t="n">
        <v>-5823</v>
      </c>
      <c r="C30" s="5" t="n">
        <v>13428</v>
      </c>
      <c r="D30" s="5" t="n">
        <v>19672</v>
      </c>
      <c r="E30" s="5" t="n">
        <v>96312</v>
      </c>
    </row>
    <row r="31" spans="1:5">
      <c r="A31" s="4" t="s">
        <v>81</v>
      </c>
      <c r="B31" s="5" t="n">
        <v>8901</v>
      </c>
      <c r="C31" s="5" t="n">
        <v>9321</v>
      </c>
      <c r="D31" s="5" t="n">
        <v>29074</v>
      </c>
      <c r="E31" s="5" t="n">
        <v>27312</v>
      </c>
    </row>
    <row r="32" spans="1:5">
      <c r="A32" s="4" t="s">
        <v>34</v>
      </c>
      <c r="B32" s="5" t="n">
        <v>269521</v>
      </c>
      <c r="C32" s="5" t="n">
        <v>287303</v>
      </c>
      <c r="D32" s="5" t="n">
        <v>269521</v>
      </c>
      <c r="E32" s="5" t="n">
        <v>287303</v>
      </c>
    </row>
    <row r="33" spans="1:5">
      <c r="A33" s="4" t="s">
        <v>328</v>
      </c>
      <c r="B33" s="5" t="n">
        <v>1159936</v>
      </c>
      <c r="C33" s="5" t="n">
        <v>1087118</v>
      </c>
      <c r="D33" s="5" t="n">
        <v>1159936</v>
      </c>
      <c r="E33" s="5" t="n">
        <v>1087118</v>
      </c>
    </row>
    <row r="34" spans="1:5">
      <c r="A34" s="4" t="s">
        <v>133</v>
      </c>
      <c r="D34" s="5" t="n">
        <v>117576</v>
      </c>
      <c r="E34" s="5" t="n">
        <v>57</v>
      </c>
    </row>
    <row r="35" spans="1:5">
      <c r="A35" s="4" t="s">
        <v>326</v>
      </c>
      <c r="D35" s="5" t="n">
        <v>16005</v>
      </c>
      <c r="E35" s="5" t="n">
        <v>3541</v>
      </c>
    </row>
    <row r="36" spans="1:5">
      <c r="A36" s="4" t="s">
        <v>330</v>
      </c>
    </row>
    <row r="37" spans="1:5">
      <c r="A37" s="3" t="s">
        <v>321</v>
      </c>
    </row>
    <row r="38" spans="1:5">
      <c r="A38" s="4" t="s">
        <v>69</v>
      </c>
      <c r="B38" s="5" t="n">
        <v>21650</v>
      </c>
      <c r="C38" s="5" t="n">
        <v>27239</v>
      </c>
      <c r="D38" s="5" t="n">
        <v>74551</v>
      </c>
      <c r="E38" s="5" t="n">
        <v>99602</v>
      </c>
    </row>
    <row r="39" spans="1:5">
      <c r="A39" s="4" t="s">
        <v>323</v>
      </c>
      <c r="B39" s="5" t="n">
        <v>21584</v>
      </c>
      <c r="C39" s="5" t="n">
        <v>27010</v>
      </c>
      <c r="D39" s="5" t="n">
        <v>73206</v>
      </c>
      <c r="E39" s="5" t="n">
        <v>98771</v>
      </c>
    </row>
    <row r="40" spans="1:5">
      <c r="A40" s="4" t="s">
        <v>74</v>
      </c>
      <c r="B40" s="5" t="n">
        <v>5696</v>
      </c>
      <c r="C40" s="5" t="n">
        <v>6885</v>
      </c>
      <c r="D40" s="5" t="n">
        <v>16994</v>
      </c>
      <c r="E40" s="5" t="n">
        <v>20523</v>
      </c>
    </row>
    <row r="41" spans="1:5">
      <c r="A41" s="4" t="s">
        <v>324</v>
      </c>
      <c r="B41" s="5" t="n">
        <v>841</v>
      </c>
      <c r="C41" s="5" t="n">
        <v>45325</v>
      </c>
      <c r="D41" s="5" t="n">
        <v>841</v>
      </c>
      <c r="E41" s="5" t="n">
        <v>45325</v>
      </c>
    </row>
    <row r="42" spans="1:5">
      <c r="A42" s="4" t="s">
        <v>325</v>
      </c>
      <c r="B42" s="5" t="n">
        <v>-5268</v>
      </c>
      <c r="C42" s="5" t="n">
        <v>-1575</v>
      </c>
      <c r="D42" s="5" t="n">
        <v>-6406</v>
      </c>
      <c r="E42" s="5" t="n">
        <v>14581</v>
      </c>
    </row>
    <row r="43" spans="1:5">
      <c r="A43" s="4" t="s">
        <v>34</v>
      </c>
      <c r="B43" s="5" t="n">
        <v>16651</v>
      </c>
      <c r="C43" s="5" t="n">
        <v>15241</v>
      </c>
      <c r="D43" s="5" t="n">
        <v>16651</v>
      </c>
      <c r="E43" s="5" t="n">
        <v>15241</v>
      </c>
    </row>
    <row r="44" spans="1:5">
      <c r="A44" s="4" t="s">
        <v>328</v>
      </c>
      <c r="B44" s="5" t="n">
        <v>393774</v>
      </c>
      <c r="C44" s="5" t="n">
        <v>448495</v>
      </c>
      <c r="D44" s="5" t="n">
        <v>393774</v>
      </c>
      <c r="E44" s="5" t="n">
        <v>448495</v>
      </c>
    </row>
    <row r="45" spans="1:5">
      <c r="A45" s="4" t="s">
        <v>133</v>
      </c>
      <c r="D45" s="5" t="n">
        <v>793</v>
      </c>
      <c r="E45" s="5" t="n">
        <v>534</v>
      </c>
    </row>
    <row r="46" spans="1:5">
      <c r="A46" s="4" t="s">
        <v>326</v>
      </c>
      <c r="D46" s="5" t="n">
        <v>3782</v>
      </c>
      <c r="E46" s="5" t="n">
        <v>1392</v>
      </c>
    </row>
    <row r="47" spans="1:5">
      <c r="A47" s="4" t="s">
        <v>331</v>
      </c>
    </row>
    <row r="48" spans="1:5">
      <c r="A48" s="3" t="s">
        <v>321</v>
      </c>
    </row>
    <row r="49" spans="1:5">
      <c r="A49" s="4" t="s">
        <v>74</v>
      </c>
      <c r="B49" s="5" t="n">
        <v>34</v>
      </c>
      <c r="C49" s="5" t="n">
        <v>226</v>
      </c>
      <c r="D49" s="5" t="n">
        <v>100</v>
      </c>
      <c r="E49" s="5" t="n">
        <v>734</v>
      </c>
    </row>
    <row r="50" spans="1:5">
      <c r="A50" s="4" t="s">
        <v>324</v>
      </c>
      <c r="E50" s="5" t="n">
        <v>30</v>
      </c>
    </row>
    <row r="51" spans="1:5">
      <c r="A51" s="4" t="s">
        <v>325</v>
      </c>
      <c r="B51" s="5" t="n">
        <v>-1</v>
      </c>
      <c r="C51" s="5" t="n">
        <v>-77</v>
      </c>
      <c r="D51" s="5" t="n">
        <v>-149</v>
      </c>
      <c r="E51" s="5" t="n">
        <v>94</v>
      </c>
    </row>
    <row r="52" spans="1:5">
      <c r="A52" s="4" t="s">
        <v>81</v>
      </c>
      <c r="B52" s="5" t="n">
        <v>3895</v>
      </c>
      <c r="C52" s="5" t="n">
        <v>3167</v>
      </c>
      <c r="D52" s="5" t="n">
        <v>11194</v>
      </c>
      <c r="E52" s="5" t="n">
        <v>8781</v>
      </c>
    </row>
    <row r="53" spans="1:5">
      <c r="A53" s="4" t="s">
        <v>34</v>
      </c>
      <c r="B53" s="5" t="n">
        <v>94546</v>
      </c>
      <c r="C53" s="5" t="n">
        <v>60700</v>
      </c>
      <c r="D53" s="5" t="n">
        <v>94546</v>
      </c>
      <c r="E53" s="5" t="n">
        <v>60700</v>
      </c>
    </row>
    <row r="54" spans="1:5">
      <c r="A54" s="4" t="s">
        <v>328</v>
      </c>
      <c r="B54" s="7" t="n">
        <v>94172</v>
      </c>
      <c r="C54" s="7" t="n">
        <v>60700</v>
      </c>
      <c r="D54" s="7" t="n">
        <v>94172</v>
      </c>
      <c r="E54" s="7" t="n">
        <v>607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63</v>
      </c>
      <c r="D1" s="2" t="s">
        <v>1</v>
      </c>
    </row>
    <row r="2" spans="1:5">
      <c r="B2" s="2" t="s">
        <v>2</v>
      </c>
      <c r="C2" s="2" t="s">
        <v>64</v>
      </c>
      <c r="D2" s="2" t="s">
        <v>2</v>
      </c>
      <c r="E2" s="2" t="s">
        <v>64</v>
      </c>
    </row>
    <row r="3" spans="1:5">
      <c r="A3" s="3" t="s">
        <v>181</v>
      </c>
    </row>
    <row r="4" spans="1:5">
      <c r="A4" s="4" t="s">
        <v>323</v>
      </c>
      <c r="B4" s="7" t="n">
        <v>56489</v>
      </c>
      <c r="C4" s="7" t="n">
        <v>77166</v>
      </c>
      <c r="D4" s="7" t="n">
        <v>209901</v>
      </c>
      <c r="E4" s="7" t="n">
        <v>302830</v>
      </c>
    </row>
    <row r="5" spans="1:5">
      <c r="A5" s="4" t="s">
        <v>333</v>
      </c>
      <c r="B5" s="5" t="n">
        <v>3479</v>
      </c>
      <c r="C5" s="5" t="n">
        <v>3605</v>
      </c>
      <c r="D5" s="5" t="n">
        <v>10774</v>
      </c>
      <c r="E5" s="5" t="n">
        <v>9679</v>
      </c>
    </row>
    <row r="6" spans="1:5">
      <c r="A6" s="4" t="s">
        <v>69</v>
      </c>
      <c r="B6" s="7" t="n">
        <v>59968</v>
      </c>
      <c r="C6" s="7" t="n">
        <v>80771</v>
      </c>
      <c r="D6" s="7" t="n">
        <v>220675</v>
      </c>
      <c r="E6" s="7" t="n">
        <v>31250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63</v>
      </c>
      <c r="D1" s="2" t="s">
        <v>1</v>
      </c>
    </row>
    <row r="2" spans="1:5">
      <c r="B2" s="2" t="s">
        <v>2</v>
      </c>
      <c r="C2" s="2" t="s">
        <v>64</v>
      </c>
      <c r="D2" s="2" t="s">
        <v>2</v>
      </c>
      <c r="E2" s="2" t="s">
        <v>64</v>
      </c>
    </row>
    <row r="3" spans="1:5">
      <c r="A3" s="3" t="s">
        <v>181</v>
      </c>
    </row>
    <row r="4" spans="1:5">
      <c r="A4" s="4" t="s">
        <v>335</v>
      </c>
      <c r="B4" s="7" t="n">
        <v>-11092</v>
      </c>
      <c r="C4" s="7" t="n">
        <v>11776</v>
      </c>
      <c r="D4" s="7" t="n">
        <v>13117</v>
      </c>
      <c r="E4" s="7" t="n">
        <v>110987</v>
      </c>
    </row>
    <row r="5" spans="1:5">
      <c r="A5" s="4" t="s">
        <v>336</v>
      </c>
      <c r="B5" s="5" t="n">
        <v>-6603</v>
      </c>
      <c r="C5" s="5" t="n">
        <v>-7732</v>
      </c>
      <c r="D5" s="5" t="n">
        <v>-18143</v>
      </c>
      <c r="E5" s="5" t="n">
        <v>-23643</v>
      </c>
    </row>
    <row r="6" spans="1:5">
      <c r="A6" s="4" t="s">
        <v>76</v>
      </c>
      <c r="B6" s="5" t="n">
        <v>-1191</v>
      </c>
      <c r="D6" s="5" t="n">
        <v>-9130</v>
      </c>
    </row>
    <row r="7" spans="1:5">
      <c r="A7" s="4" t="s">
        <v>77</v>
      </c>
      <c r="B7" s="5" t="n">
        <v>543</v>
      </c>
      <c r="C7" s="5" t="n">
        <v>-2162</v>
      </c>
      <c r="D7" s="5" t="n">
        <v>-488</v>
      </c>
      <c r="E7" s="5" t="n">
        <v>-3425</v>
      </c>
    </row>
    <row r="8" spans="1:5">
      <c r="A8" s="4" t="s">
        <v>78</v>
      </c>
      <c r="B8" s="5" t="n">
        <v>-5406</v>
      </c>
      <c r="C8" s="5" t="n">
        <v>-49640</v>
      </c>
      <c r="D8" s="5" t="n">
        <v>-5406</v>
      </c>
      <c r="E8" s="5" t="n">
        <v>-49469</v>
      </c>
    </row>
    <row r="9" spans="1:5">
      <c r="A9" s="4" t="s">
        <v>80</v>
      </c>
      <c r="B9" s="5" t="n">
        <v>-23749</v>
      </c>
      <c r="C9" s="5" t="n">
        <v>-47758</v>
      </c>
      <c r="D9" s="5" t="n">
        <v>-20050</v>
      </c>
      <c r="E9" s="5" t="n">
        <v>34450</v>
      </c>
    </row>
    <row r="10" spans="1:5">
      <c r="A10" s="4" t="s">
        <v>81</v>
      </c>
      <c r="B10" s="5" t="n">
        <v>12796</v>
      </c>
      <c r="C10" s="5" t="n">
        <v>12488</v>
      </c>
      <c r="D10" s="5" t="n">
        <v>40268</v>
      </c>
      <c r="E10" s="5" t="n">
        <v>36093</v>
      </c>
    </row>
    <row r="11" spans="1:5">
      <c r="A11" s="4" t="s">
        <v>337</v>
      </c>
      <c r="B11" s="5" t="n">
        <v>190</v>
      </c>
      <c r="C11" s="5" t="n">
        <v>-2244</v>
      </c>
      <c r="D11" s="5" t="n">
        <v>-6484</v>
      </c>
      <c r="E11" s="5" t="n">
        <v>-1003</v>
      </c>
    </row>
    <row r="12" spans="1:5">
      <c r="A12" s="4" t="s">
        <v>85</v>
      </c>
      <c r="B12" s="5" t="n">
        <v>-11030</v>
      </c>
      <c r="C12" s="5" t="n">
        <v>-9519</v>
      </c>
      <c r="D12" s="5" t="n">
        <v>-29071</v>
      </c>
      <c r="E12" s="5" t="n">
        <v>-29951</v>
      </c>
    </row>
    <row r="13" spans="1:5">
      <c r="A13" s="4" t="s">
        <v>87</v>
      </c>
      <c r="C13" s="5" t="n">
        <v>-3849</v>
      </c>
      <c r="E13" s="5" t="n">
        <v>102</v>
      </c>
    </row>
    <row r="14" spans="1:5">
      <c r="A14" s="4" t="s">
        <v>88</v>
      </c>
      <c r="B14" s="7" t="n">
        <v>-21793</v>
      </c>
      <c r="C14" s="7" t="n">
        <v>-50882</v>
      </c>
      <c r="D14" s="7" t="n">
        <v>-15337</v>
      </c>
      <c r="E14" s="7" t="n">
        <v>3969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2</v>
      </c>
      <c r="C1" s="2" t="s">
        <v>23</v>
      </c>
      <c r="D1" s="2" t="s">
        <v>64</v>
      </c>
      <c r="E1" s="2" t="s">
        <v>339</v>
      </c>
    </row>
    <row r="2" spans="1:5">
      <c r="A2" s="3" t="s">
        <v>321</v>
      </c>
    </row>
    <row r="3" spans="1:5">
      <c r="A3" s="4" t="s">
        <v>25</v>
      </c>
      <c r="B3" s="7" t="n">
        <v>73390</v>
      </c>
      <c r="C3" s="7" t="n">
        <v>92001</v>
      </c>
      <c r="D3" s="7" t="n">
        <v>110158</v>
      </c>
      <c r="E3" s="7" t="n">
        <v>308858</v>
      </c>
    </row>
    <row r="4" spans="1:5">
      <c r="A4" s="4" t="s">
        <v>340</v>
      </c>
      <c r="B4" s="5" t="n">
        <v>3053</v>
      </c>
      <c r="D4" s="5" t="n">
        <v>2840</v>
      </c>
    </row>
    <row r="5" spans="1:5">
      <c r="A5" s="4" t="s">
        <v>341</v>
      </c>
      <c r="B5" s="5" t="n">
        <v>1724325</v>
      </c>
      <c r="C5" s="7" t="n">
        <v>1662521</v>
      </c>
      <c r="D5" s="5" t="n">
        <v>1709311</v>
      </c>
    </row>
    <row r="6" spans="1:5">
      <c r="A6" s="4" t="s">
        <v>327</v>
      </c>
    </row>
    <row r="7" spans="1:5">
      <c r="A7" s="3" t="s">
        <v>321</v>
      </c>
    </row>
    <row r="8" spans="1:5">
      <c r="A8" s="4" t="s">
        <v>341</v>
      </c>
      <c r="B8" s="5" t="n">
        <v>1647882</v>
      </c>
      <c r="D8" s="5" t="n">
        <v>1596313</v>
      </c>
    </row>
    <row r="9" spans="1:5">
      <c r="A9" s="4" t="s">
        <v>342</v>
      </c>
    </row>
    <row r="10" spans="1:5">
      <c r="A10" s="3" t="s">
        <v>321</v>
      </c>
    </row>
    <row r="11" spans="1:5">
      <c r="A11" s="4" t="s">
        <v>343</v>
      </c>
      <c r="B11" s="7" t="n">
        <v>73390</v>
      </c>
      <c r="D11" s="7" t="n">
        <v>1101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4</v>
      </c>
      <c r="B1" s="2" t="s">
        <v>1</v>
      </c>
    </row>
    <row r="2" spans="1:4">
      <c r="B2" s="2" t="s">
        <v>2</v>
      </c>
      <c r="C2" s="2" t="s">
        <v>64</v>
      </c>
      <c r="D2" s="2" t="s">
        <v>345</v>
      </c>
    </row>
    <row r="3" spans="1:4">
      <c r="A3" s="3" t="s">
        <v>287</v>
      </c>
    </row>
    <row r="4" spans="1:4">
      <c r="A4" s="4" t="s">
        <v>346</v>
      </c>
      <c r="B4" s="7" t="n">
        <v>7346</v>
      </c>
      <c r="C4" s="7" t="n">
        <v>49640</v>
      </c>
    </row>
    <row r="5" spans="1:4">
      <c r="A5" s="4" t="s">
        <v>347</v>
      </c>
      <c r="B5" s="5" t="n">
        <v>7346</v>
      </c>
    </row>
    <row r="6" spans="1:4">
      <c r="A6" s="4" t="s">
        <v>348</v>
      </c>
      <c r="B6" s="7" t="n">
        <v>1940</v>
      </c>
      <c r="C6" s="7" t="n">
        <v>171</v>
      </c>
    </row>
    <row r="7" spans="1:4">
      <c r="A7" s="4" t="s">
        <v>349</v>
      </c>
    </row>
    <row r="8" spans="1:4">
      <c r="A8" s="3" t="s">
        <v>287</v>
      </c>
    </row>
    <row r="9" spans="1:4">
      <c r="A9" s="4" t="s">
        <v>350</v>
      </c>
      <c r="D9" s="7" t="n">
        <v>53000</v>
      </c>
    </row>
    <row r="10" spans="1:4">
      <c r="A10" s="4" t="s">
        <v>351</v>
      </c>
    </row>
    <row r="11" spans="1:4">
      <c r="A11" s="3" t="s">
        <v>287</v>
      </c>
    </row>
    <row r="12" spans="1:4">
      <c r="A12" s="4" t="s">
        <v>352</v>
      </c>
      <c r="B12" s="4" t="s">
        <v>353</v>
      </c>
    </row>
    <row r="13" spans="1:4">
      <c r="A13" s="4" t="s">
        <v>350</v>
      </c>
      <c r="B13" s="7" t="n">
        <v>11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 customWidth="1" max="5" min="5" width="14"/>
    <col customWidth="1" max="6" min="6" width="14"/>
  </cols>
  <sheetData>
    <row r="1" spans="1:6">
      <c r="A1" s="1" t="s">
        <v>354</v>
      </c>
      <c r="B1" s="2" t="s">
        <v>1</v>
      </c>
    </row>
    <row r="2" spans="1:6">
      <c r="B2" s="2" t="s">
        <v>2</v>
      </c>
      <c r="C2" s="2" t="s">
        <v>355</v>
      </c>
      <c r="D2" s="2" t="s">
        <v>356</v>
      </c>
      <c r="E2" s="2" t="s">
        <v>357</v>
      </c>
      <c r="F2" s="2" t="s">
        <v>23</v>
      </c>
    </row>
    <row r="3" spans="1:6">
      <c r="A3" s="3" t="s">
        <v>358</v>
      </c>
    </row>
    <row r="4" spans="1:6">
      <c r="A4" s="4" t="s">
        <v>34</v>
      </c>
      <c r="B4" s="7" t="n">
        <v>380718000</v>
      </c>
      <c r="F4" s="7" t="n">
        <v>358681000</v>
      </c>
    </row>
    <row r="5" spans="1:6">
      <c r="A5" s="4" t="s">
        <v>359</v>
      </c>
    </row>
    <row r="6" spans="1:6">
      <c r="A6" s="3" t="s">
        <v>358</v>
      </c>
    </row>
    <row r="7" spans="1:6">
      <c r="A7" s="4" t="s">
        <v>360</v>
      </c>
      <c r="F7" s="7" t="n">
        <v>75343000</v>
      </c>
    </row>
    <row r="8" spans="1:6">
      <c r="A8" s="4" t="s">
        <v>34</v>
      </c>
      <c r="B8" s="7" t="n">
        <v>260701000</v>
      </c>
    </row>
    <row r="9" spans="1:6">
      <c r="A9" s="4" t="s">
        <v>361</v>
      </c>
    </row>
    <row r="10" spans="1:6">
      <c r="A10" s="3" t="s">
        <v>358</v>
      </c>
    </row>
    <row r="11" spans="1:6">
      <c r="A11" s="4" t="s">
        <v>362</v>
      </c>
      <c r="B11" s="4" t="s">
        <v>363</v>
      </c>
    </row>
    <row r="12" spans="1:6">
      <c r="A12" s="4" t="s">
        <v>364</v>
      </c>
      <c r="B12" s="4" t="s">
        <v>365</v>
      </c>
    </row>
    <row r="13" spans="1:6">
      <c r="A13" s="4" t="s">
        <v>366</v>
      </c>
    </row>
    <row r="14" spans="1:6">
      <c r="A14" s="3" t="s">
        <v>358</v>
      </c>
    </row>
    <row r="15" spans="1:6">
      <c r="A15" s="4" t="s">
        <v>367</v>
      </c>
      <c r="E15" s="7" t="n">
        <v>58158000</v>
      </c>
    </row>
    <row r="16" spans="1:6">
      <c r="A16" s="4" t="s">
        <v>368</v>
      </c>
      <c r="D16" s="7" t="n">
        <v>0</v>
      </c>
    </row>
    <row r="17" spans="1:6">
      <c r="A17" s="4" t="s">
        <v>369</v>
      </c>
    </row>
    <row r="18" spans="1:6">
      <c r="A18" s="3" t="s">
        <v>358</v>
      </c>
    </row>
    <row r="19" spans="1:6">
      <c r="A19" s="4" t="s">
        <v>370</v>
      </c>
      <c r="B19" s="4" t="s">
        <v>371</v>
      </c>
    </row>
    <row r="20" spans="1:6">
      <c r="A20" s="4" t="s">
        <v>372</v>
      </c>
    </row>
    <row r="21" spans="1:6">
      <c r="A21" s="3" t="s">
        <v>358</v>
      </c>
    </row>
    <row r="22" spans="1:6">
      <c r="A22" s="4" t="s">
        <v>370</v>
      </c>
      <c r="B22" s="4" t="s">
        <v>18</v>
      </c>
    </row>
    <row r="23" spans="1:6">
      <c r="A23" s="4" t="s">
        <v>373</v>
      </c>
    </row>
    <row r="24" spans="1:6">
      <c r="A24" s="3" t="s">
        <v>358</v>
      </c>
    </row>
    <row r="25" spans="1:6">
      <c r="A25" s="4" t="s">
        <v>34</v>
      </c>
      <c r="B25" s="7" t="n">
        <v>94545000</v>
      </c>
    </row>
    <row r="26" spans="1:6">
      <c r="A26" s="4" t="s">
        <v>374</v>
      </c>
    </row>
    <row r="27" spans="1:6">
      <c r="A27" s="3" t="s">
        <v>358</v>
      </c>
    </row>
    <row r="28" spans="1:6">
      <c r="A28" s="4" t="s">
        <v>34</v>
      </c>
      <c r="B28" s="7" t="n">
        <v>25472000</v>
      </c>
    </row>
    <row r="29" spans="1:6">
      <c r="A29" s="4" t="s">
        <v>375</v>
      </c>
    </row>
    <row r="30" spans="1:6">
      <c r="A30" s="3" t="s">
        <v>358</v>
      </c>
    </row>
    <row r="31" spans="1:6">
      <c r="A31" s="4" t="s">
        <v>376</v>
      </c>
      <c r="B31" s="4" t="s">
        <v>377</v>
      </c>
    </row>
    <row r="32" spans="1:6">
      <c r="A32" s="4" t="s">
        <v>378</v>
      </c>
    </row>
    <row r="33" spans="1:6">
      <c r="A33" s="3" t="s">
        <v>358</v>
      </c>
    </row>
    <row r="34" spans="1:6">
      <c r="A34" s="4" t="s">
        <v>360</v>
      </c>
      <c r="C34" s="7" t="n">
        <v>0</v>
      </c>
    </row>
    <row r="35" spans="1:6">
      <c r="A35" s="4" t="s">
        <v>379</v>
      </c>
    </row>
    <row r="36" spans="1:6">
      <c r="A36" s="3" t="s">
        <v>358</v>
      </c>
    </row>
    <row r="37" spans="1:6">
      <c r="A37" s="4" t="s">
        <v>380</v>
      </c>
      <c r="C37"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63</v>
      </c>
      <c r="D1" s="2" t="s">
        <v>1</v>
      </c>
    </row>
    <row r="2" spans="1:5">
      <c r="B2" s="2" t="s">
        <v>2</v>
      </c>
      <c r="C2" s="2" t="s">
        <v>64</v>
      </c>
      <c r="D2" s="2" t="s">
        <v>2</v>
      </c>
      <c r="E2" s="2" t="s">
        <v>64</v>
      </c>
    </row>
    <row r="3" spans="1:5">
      <c r="A3" s="3" t="s">
        <v>187</v>
      </c>
    </row>
    <row r="4" spans="1:5">
      <c r="A4" s="4" t="s">
        <v>69</v>
      </c>
      <c r="B4" s="7" t="n">
        <v>58465</v>
      </c>
      <c r="C4" s="7" t="n">
        <v>61955</v>
      </c>
      <c r="D4" s="7" t="n">
        <v>181125</v>
      </c>
      <c r="E4" s="7" t="n">
        <v>184713</v>
      </c>
    </row>
    <row r="5" spans="1:5">
      <c r="A5" s="4" t="s">
        <v>382</v>
      </c>
      <c r="B5" s="5" t="n">
        <v>-25854</v>
      </c>
      <c r="C5" s="5" t="n">
        <v>-27250</v>
      </c>
      <c r="D5" s="5" t="n">
        <v>-78455</v>
      </c>
      <c r="E5" s="5" t="n">
        <v>-81962</v>
      </c>
    </row>
    <row r="6" spans="1:5">
      <c r="A6" s="4" t="s">
        <v>383</v>
      </c>
      <c r="B6" s="5" t="n">
        <v>32611</v>
      </c>
      <c r="C6" s="5" t="n">
        <v>34705</v>
      </c>
      <c r="D6" s="5" t="n">
        <v>102670</v>
      </c>
      <c r="E6" s="5" t="n">
        <v>102751</v>
      </c>
    </row>
    <row r="7" spans="1:5">
      <c r="A7" s="4" t="s">
        <v>83</v>
      </c>
      <c r="B7" s="5" t="n">
        <v>704</v>
      </c>
      <c r="C7" s="5" t="n">
        <v>-295</v>
      </c>
      <c r="D7" s="5" t="n">
        <v>3156</v>
      </c>
      <c r="E7" s="5" t="n">
        <v>-1017</v>
      </c>
    </row>
    <row r="8" spans="1:5">
      <c r="A8" s="4" t="s">
        <v>85</v>
      </c>
      <c r="B8" s="5" t="n">
        <v>-8697</v>
      </c>
      <c r="C8" s="5" t="n">
        <v>-10420</v>
      </c>
      <c r="D8" s="5" t="n">
        <v>-28122</v>
      </c>
      <c r="E8" s="5" t="n">
        <v>-32539</v>
      </c>
    </row>
    <row r="9" spans="1:5">
      <c r="A9" s="4" t="s">
        <v>111</v>
      </c>
      <c r="B9" s="7" t="n">
        <v>24618</v>
      </c>
      <c r="C9" s="7" t="n">
        <v>23990</v>
      </c>
      <c r="D9" s="7" t="n">
        <v>77704</v>
      </c>
      <c r="E9" s="7" t="n">
        <v>6919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84</v>
      </c>
      <c r="B1" s="2" t="s">
        <v>1</v>
      </c>
    </row>
    <row r="2" spans="1:3">
      <c r="B2" s="2" t="s">
        <v>385</v>
      </c>
      <c r="C2" s="2" t="s">
        <v>386</v>
      </c>
    </row>
    <row r="3" spans="1:3">
      <c r="A3" s="3" t="s">
        <v>387</v>
      </c>
    </row>
    <row r="4" spans="1:3">
      <c r="A4" s="4" t="s">
        <v>388</v>
      </c>
      <c r="B4" s="7" t="n">
        <v>58764</v>
      </c>
      <c r="C4" s="7" t="n">
        <v>66918</v>
      </c>
    </row>
    <row r="5" spans="1:3">
      <c r="A5" s="4" t="s">
        <v>389</v>
      </c>
    </row>
    <row r="6" spans="1:3">
      <c r="A6" s="3" t="s">
        <v>387</v>
      </c>
    </row>
    <row r="7" spans="1:3">
      <c r="A7" s="4" t="s">
        <v>390</v>
      </c>
      <c r="B7" s="5" t="n">
        <v>3</v>
      </c>
    </row>
    <row r="8" spans="1:3">
      <c r="A8" s="4" t="s">
        <v>388</v>
      </c>
      <c r="B8" s="7" t="n">
        <v>8331</v>
      </c>
    </row>
    <row r="9" spans="1:3">
      <c r="A9" s="4" t="s">
        <v>391</v>
      </c>
      <c r="B9"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3</v>
      </c>
      <c r="D1" s="2" t="s">
        <v>1</v>
      </c>
    </row>
    <row r="2" spans="1:5">
      <c r="B2" s="2" t="s">
        <v>2</v>
      </c>
      <c r="C2" s="2" t="s">
        <v>64</v>
      </c>
      <c r="D2" s="2" t="s">
        <v>2</v>
      </c>
      <c r="E2" s="2" t="s">
        <v>64</v>
      </c>
    </row>
    <row r="3" spans="1:5">
      <c r="A3" s="3" t="s">
        <v>97</v>
      </c>
    </row>
    <row r="4" spans="1:5">
      <c r="A4" s="4" t="s">
        <v>98</v>
      </c>
      <c r="B4" s="7" t="n">
        <v>5530</v>
      </c>
      <c r="C4" s="7" t="n">
        <v>6166</v>
      </c>
      <c r="D4" s="7" t="n">
        <v>13946</v>
      </c>
      <c r="E4" s="7" t="n">
        <v>302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18</v>
      </c>
    </row>
    <row r="2" spans="1:2">
      <c r="A2" s="4" t="s">
        <v>389</v>
      </c>
    </row>
    <row r="3" spans="1:2">
      <c r="A3" s="3" t="s">
        <v>387</v>
      </c>
    </row>
    <row r="4" spans="1:2">
      <c r="A4" s="4" t="s">
        <v>394</v>
      </c>
      <c r="B4" s="7" t="n">
        <v>2642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3</v>
      </c>
    </row>
    <row r="2" spans="1:3">
      <c r="A2" s="3" t="s">
        <v>387</v>
      </c>
    </row>
    <row r="3" spans="1:3">
      <c r="A3" s="4" t="s">
        <v>396</v>
      </c>
      <c r="B3" s="7" t="n">
        <v>5046</v>
      </c>
      <c r="C3" s="7" t="n">
        <v>4438</v>
      </c>
    </row>
    <row r="4" spans="1:3">
      <c r="A4" s="4" t="s">
        <v>389</v>
      </c>
    </row>
    <row r="5" spans="1:3">
      <c r="A5" s="3" t="s">
        <v>387</v>
      </c>
    </row>
    <row r="6" spans="1:3">
      <c r="A6" s="4" t="s">
        <v>396</v>
      </c>
      <c r="B6" s="4" t="s">
        <v>46</v>
      </c>
    </row>
    <row r="7" spans="1:3">
      <c r="A7" s="4" t="s">
        <v>397</v>
      </c>
      <c r="B7" s="7" t="n">
        <v>2642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3</v>
      </c>
    </row>
    <row r="3" spans="1:3">
      <c r="A3" s="3" t="s">
        <v>399</v>
      </c>
    </row>
    <row r="4" spans="1:3">
      <c r="A4" s="4" t="s">
        <v>367</v>
      </c>
      <c r="B4" s="7" t="n">
        <v>400000</v>
      </c>
      <c r="C4" s="7" t="n">
        <v>400000</v>
      </c>
    </row>
    <row r="5" spans="1:3">
      <c r="A5" s="4" t="s">
        <v>400</v>
      </c>
      <c r="B5" s="4" t="s">
        <v>401</v>
      </c>
      <c r="C5" s="4" t="s">
        <v>401</v>
      </c>
    </row>
    <row r="6" spans="1:3">
      <c r="A6" s="4" t="s">
        <v>370</v>
      </c>
      <c r="B6"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3</v>
      </c>
    </row>
    <row r="2" spans="1:3">
      <c r="A2" s="3" t="s">
        <v>404</v>
      </c>
    </row>
    <row r="3" spans="1:3">
      <c r="A3" s="4" t="s">
        <v>25</v>
      </c>
      <c r="B3" s="7" t="n">
        <v>73390</v>
      </c>
      <c r="C3" s="7" t="n">
        <v>92001</v>
      </c>
    </row>
    <row r="4" spans="1:3">
      <c r="A4" s="4" t="s">
        <v>405</v>
      </c>
    </row>
    <row r="5" spans="1:3">
      <c r="A5" s="3" t="s">
        <v>404</v>
      </c>
    </row>
    <row r="6" spans="1:3">
      <c r="A6" s="4" t="s">
        <v>25</v>
      </c>
      <c r="B6" s="5" t="n">
        <v>73390</v>
      </c>
      <c r="C6" s="5" t="n">
        <v>92001</v>
      </c>
    </row>
    <row r="7" spans="1:3">
      <c r="A7" s="4" t="s">
        <v>406</v>
      </c>
    </row>
    <row r="8" spans="1:3">
      <c r="A8" s="3" t="s">
        <v>404</v>
      </c>
    </row>
    <row r="9" spans="1:3">
      <c r="A9" s="4" t="s">
        <v>407</v>
      </c>
      <c r="B9" s="5" t="n">
        <v>-541420</v>
      </c>
      <c r="C9" s="5" t="n">
        <v>-447888</v>
      </c>
    </row>
    <row r="10" spans="1:3">
      <c r="A10" s="4" t="s">
        <v>408</v>
      </c>
    </row>
    <row r="11" spans="1:3">
      <c r="A11" s="3" t="s">
        <v>404</v>
      </c>
    </row>
    <row r="12" spans="1:3">
      <c r="A12" s="4" t="s">
        <v>407</v>
      </c>
      <c r="B12" s="7" t="n">
        <v>-541420</v>
      </c>
      <c r="C12" s="7" t="n">
        <v>-4478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63</v>
      </c>
      <c r="D1" s="2" t="s">
        <v>1</v>
      </c>
    </row>
    <row r="2" spans="1:5">
      <c r="B2" s="2" t="s">
        <v>2</v>
      </c>
      <c r="C2" s="2" t="s">
        <v>64</v>
      </c>
      <c r="D2" s="2" t="s">
        <v>2</v>
      </c>
      <c r="E2" s="2" t="s">
        <v>64</v>
      </c>
    </row>
    <row r="3" spans="1:5">
      <c r="A3" s="4" t="s">
        <v>410</v>
      </c>
      <c r="B3" s="7" t="n">
        <v>-696</v>
      </c>
      <c r="C3" s="7" t="n">
        <v>2302</v>
      </c>
      <c r="D3" s="7" t="n">
        <v>-3087</v>
      </c>
      <c r="E3" s="7" t="n">
        <v>-13368</v>
      </c>
    </row>
    <row r="4" spans="1:5">
      <c r="A4" s="4" t="s">
        <v>411</v>
      </c>
    </row>
    <row r="5" spans="1:5">
      <c r="A5" s="4" t="s">
        <v>410</v>
      </c>
      <c r="E5" s="5" t="n">
        <v>-3</v>
      </c>
    </row>
    <row r="6" spans="1:5">
      <c r="A6" s="4" t="s">
        <v>412</v>
      </c>
    </row>
    <row r="7" spans="1:5">
      <c r="A7" s="4" t="s">
        <v>410</v>
      </c>
      <c r="B7" s="7" t="n">
        <v>-696</v>
      </c>
      <c r="C7" s="7" t="n">
        <v>2302</v>
      </c>
      <c r="D7" s="7" t="n">
        <v>-3087</v>
      </c>
      <c r="E7" s="7" t="n">
        <v>-133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63</v>
      </c>
      <c r="D1" s="2" t="s">
        <v>1</v>
      </c>
    </row>
    <row r="2" spans="1:5">
      <c r="B2" s="2" t="s">
        <v>2</v>
      </c>
      <c r="C2" s="2" t="s">
        <v>64</v>
      </c>
      <c r="D2" s="2" t="s">
        <v>2</v>
      </c>
      <c r="E2" s="2" t="s">
        <v>64</v>
      </c>
    </row>
    <row r="3" spans="1:5">
      <c r="A3" s="4" t="s">
        <v>414</v>
      </c>
      <c r="C3" s="7" t="n">
        <v>-157</v>
      </c>
      <c r="D3" s="7" t="n">
        <v>-131</v>
      </c>
      <c r="E3" s="7" t="n">
        <v>-244</v>
      </c>
    </row>
    <row r="4" spans="1:5">
      <c r="A4" s="4" t="s">
        <v>415</v>
      </c>
      <c r="B4" s="4" t="s">
        <v>46</v>
      </c>
      <c r="C4" s="4" t="s">
        <v>46</v>
      </c>
      <c r="D4" s="4" t="s">
        <v>46</v>
      </c>
      <c r="E4" s="4" t="s">
        <v>46</v>
      </c>
    </row>
    <row r="5" spans="1:5">
      <c r="A5" s="4" t="s">
        <v>416</v>
      </c>
    </row>
    <row r="6" spans="1:5">
      <c r="A6" s="4" t="s">
        <v>414</v>
      </c>
      <c r="C6" s="5" t="n">
        <v>-157</v>
      </c>
      <c r="D6" s="5" t="n">
        <v>-131</v>
      </c>
      <c r="E6" s="5" t="n">
        <v>-244</v>
      </c>
    </row>
    <row r="7" spans="1:5">
      <c r="A7" s="4" t="s">
        <v>415</v>
      </c>
      <c r="B7" s="4" t="s">
        <v>46</v>
      </c>
      <c r="C7" s="4" t="s">
        <v>46</v>
      </c>
      <c r="D7" s="4" t="s">
        <v>46</v>
      </c>
      <c r="E7" s="4" t="s">
        <v>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318</v>
      </c>
    </row>
    <row r="3" spans="1:2">
      <c r="A3" s="3" t="s">
        <v>418</v>
      </c>
    </row>
    <row r="4" spans="1:2">
      <c r="A4" s="4" t="s">
        <v>419</v>
      </c>
      <c r="B4" s="7" t="n">
        <v>32900</v>
      </c>
    </row>
    <row r="5" spans="1:2">
      <c r="A5" s="4" t="s">
        <v>420</v>
      </c>
      <c r="B5" s="5" t="n">
        <v>-7346</v>
      </c>
    </row>
    <row r="6" spans="1:2">
      <c r="A6" s="4" t="s">
        <v>421</v>
      </c>
    </row>
    <row r="7" spans="1:2">
      <c r="A7" s="3" t="s">
        <v>418</v>
      </c>
    </row>
    <row r="8" spans="1:2">
      <c r="A8" s="4" t="s">
        <v>419</v>
      </c>
      <c r="B8" s="5" t="n">
        <v>10500</v>
      </c>
    </row>
    <row r="9" spans="1:2">
      <c r="A9" s="4" t="s">
        <v>420</v>
      </c>
      <c r="B9" s="5" t="n">
        <v>-4564</v>
      </c>
    </row>
    <row r="10" spans="1:2">
      <c r="A10" s="4" t="s">
        <v>422</v>
      </c>
    </row>
    <row r="11" spans="1:2">
      <c r="A11" s="3" t="s">
        <v>418</v>
      </c>
    </row>
    <row r="12" spans="1:2">
      <c r="A12" s="4" t="s">
        <v>419</v>
      </c>
      <c r="B12" s="5" t="n">
        <v>22400</v>
      </c>
    </row>
    <row r="13" spans="1:2">
      <c r="A13" s="4" t="s">
        <v>420</v>
      </c>
      <c r="B13" s="5" t="n">
        <v>-2782</v>
      </c>
    </row>
    <row r="14" spans="1:2">
      <c r="A14" s="4" t="s">
        <v>423</v>
      </c>
    </row>
    <row r="15" spans="1:2">
      <c r="A15" s="3" t="s">
        <v>418</v>
      </c>
    </row>
    <row r="16" spans="1:2">
      <c r="A16" s="4" t="s">
        <v>419</v>
      </c>
      <c r="B16" s="5" t="n">
        <v>10500</v>
      </c>
    </row>
    <row r="17" spans="1:2">
      <c r="A17" s="4" t="s">
        <v>424</v>
      </c>
    </row>
    <row r="18" spans="1:2">
      <c r="A18" s="3" t="s">
        <v>418</v>
      </c>
    </row>
    <row r="19" spans="1:2">
      <c r="A19" s="4" t="s">
        <v>419</v>
      </c>
      <c r="B19" s="7" t="n">
        <v>22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4"/>
  </cols>
  <sheetData>
    <row r="1" spans="1:6">
      <c r="A1" s="1" t="s">
        <v>425</v>
      </c>
      <c r="B1" s="2" t="s">
        <v>426</v>
      </c>
      <c r="C1" s="2" t="s">
        <v>2</v>
      </c>
      <c r="D1" s="2" t="s">
        <v>2</v>
      </c>
      <c r="E1" s="2" t="s">
        <v>64</v>
      </c>
      <c r="F1" s="2" t="s">
        <v>427</v>
      </c>
    </row>
    <row r="2" spans="1:6">
      <c r="A2" s="3" t="s">
        <v>428</v>
      </c>
    </row>
    <row r="3" spans="1:6">
      <c r="A3" s="4" t="s">
        <v>140</v>
      </c>
      <c r="D3" s="7" t="n">
        <v>-458416000</v>
      </c>
      <c r="E3" s="7" t="n">
        <v>-65167000</v>
      </c>
    </row>
    <row r="4" spans="1:6">
      <c r="A4" s="4" t="s">
        <v>305</v>
      </c>
    </row>
    <row r="5" spans="1:6">
      <c r="A5" s="3" t="s">
        <v>428</v>
      </c>
    </row>
    <row r="6" spans="1:6">
      <c r="A6" s="4" t="s">
        <v>429</v>
      </c>
      <c r="C6" s="7" t="n">
        <v>50000000</v>
      </c>
    </row>
    <row r="7" spans="1:6">
      <c r="A7" s="4" t="s">
        <v>297</v>
      </c>
    </row>
    <row r="8" spans="1:6">
      <c r="A8" s="3" t="s">
        <v>428</v>
      </c>
    </row>
    <row r="9" spans="1:6">
      <c r="A9" s="4" t="s">
        <v>140</v>
      </c>
      <c r="B9" s="7" t="n">
        <v>458416000</v>
      </c>
    </row>
    <row r="10" spans="1:6">
      <c r="A10" s="4" t="s">
        <v>430</v>
      </c>
    </row>
    <row r="11" spans="1:6">
      <c r="A11" s="3" t="s">
        <v>428</v>
      </c>
    </row>
    <row r="12" spans="1:6">
      <c r="A12" s="4" t="s">
        <v>431</v>
      </c>
      <c r="F12" s="7" t="n">
        <v>50000000</v>
      </c>
    </row>
    <row r="13" spans="1:6">
      <c r="A13" s="4" t="s">
        <v>432</v>
      </c>
    </row>
    <row r="14" spans="1:6">
      <c r="A14" s="3" t="s">
        <v>428</v>
      </c>
    </row>
    <row r="15" spans="1:6">
      <c r="A15" s="4" t="s">
        <v>433</v>
      </c>
      <c r="D15" s="4" t="s">
        <v>434</v>
      </c>
    </row>
    <row r="16" spans="1:6">
      <c r="A16" s="4" t="s">
        <v>435</v>
      </c>
      <c r="D16" s="4" t="s">
        <v>436</v>
      </c>
    </row>
    <row r="17" spans="1:6">
      <c r="A17" s="4" t="s">
        <v>437</v>
      </c>
      <c r="D17" s="4" t="s">
        <v>438</v>
      </c>
    </row>
    <row r="18" spans="1:6">
      <c r="A18" s="4" t="s">
        <v>439</v>
      </c>
      <c r="B18" s="4" t="s">
        <v>440</v>
      </c>
    </row>
    <row r="19" spans="1:6">
      <c r="A19" s="4" t="s">
        <v>441</v>
      </c>
      <c r="B19" s="7" t="n">
        <v>300000000</v>
      </c>
    </row>
    <row r="20" spans="1:6">
      <c r="A20" s="4" t="s">
        <v>442</v>
      </c>
      <c r="B20" s="4" t="s">
        <v>443</v>
      </c>
    </row>
    <row r="21" spans="1:6">
      <c r="A21" s="4" t="s">
        <v>444</v>
      </c>
    </row>
    <row r="22" spans="1:6">
      <c r="A22" s="3" t="s">
        <v>428</v>
      </c>
    </row>
    <row r="23" spans="1:6">
      <c r="A23" s="4" t="s">
        <v>445</v>
      </c>
      <c r="B23" s="4" t="s">
        <v>446</v>
      </c>
    </row>
    <row r="24" spans="1:6">
      <c r="A24" s="4" t="s">
        <v>447</v>
      </c>
    </row>
    <row r="25" spans="1:6">
      <c r="A25" s="3" t="s">
        <v>428</v>
      </c>
    </row>
    <row r="26" spans="1:6">
      <c r="A26" s="4" t="s">
        <v>445</v>
      </c>
      <c r="B26" s="4" t="s">
        <v>448</v>
      </c>
    </row>
    <row r="27" spans="1:6">
      <c r="A27" s="4" t="s">
        <v>449</v>
      </c>
    </row>
    <row r="28" spans="1:6">
      <c r="A28" s="3" t="s">
        <v>428</v>
      </c>
    </row>
    <row r="29" spans="1:6">
      <c r="A29" s="4" t="s">
        <v>450</v>
      </c>
      <c r="B29" s="7" t="n">
        <v>50000000</v>
      </c>
    </row>
    <row r="30" spans="1:6">
      <c r="A30" s="4" t="s">
        <v>451</v>
      </c>
      <c r="B30" s="5" t="n">
        <v>50000000</v>
      </c>
    </row>
    <row r="31" spans="1:6">
      <c r="A31" s="4" t="s">
        <v>452</v>
      </c>
    </row>
    <row r="32" spans="1:6">
      <c r="A32" s="3" t="s">
        <v>428</v>
      </c>
    </row>
    <row r="33" spans="1:6">
      <c r="A33" s="4" t="s">
        <v>431</v>
      </c>
      <c r="B33" s="7" t="n">
        <v>50000000</v>
      </c>
    </row>
    <row r="34" spans="1:6">
      <c r="A34" s="4" t="s">
        <v>453</v>
      </c>
      <c r="B34" s="4" t="s">
        <v>454</v>
      </c>
    </row>
    <row r="35" spans="1:6">
      <c r="A35" s="4" t="s">
        <v>406</v>
      </c>
    </row>
    <row r="36" spans="1:6">
      <c r="A36" s="3" t="s">
        <v>428</v>
      </c>
    </row>
    <row r="37" spans="1:6">
      <c r="A37" s="4" t="s">
        <v>455</v>
      </c>
      <c r="D37" s="4" t="s">
        <v>456</v>
      </c>
    </row>
    <row r="38" spans="1:6">
      <c r="A38" s="4" t="s">
        <v>140</v>
      </c>
      <c r="B38" s="7" t="n">
        <v>628375000</v>
      </c>
    </row>
    <row r="39" spans="1:6">
      <c r="A39" s="4" t="s">
        <v>457</v>
      </c>
    </row>
    <row r="40" spans="1:6">
      <c r="A40" s="3" t="s">
        <v>428</v>
      </c>
    </row>
    <row r="41" spans="1:6">
      <c r="A41" s="4" t="s">
        <v>455</v>
      </c>
      <c r="D41" s="4" t="s">
        <v>458</v>
      </c>
    </row>
    <row r="42" spans="1:6">
      <c r="A42" s="4" t="s">
        <v>459</v>
      </c>
      <c r="C42" s="7" t="n">
        <v>15000000</v>
      </c>
      <c r="D42" s="7" t="n">
        <v>15000000</v>
      </c>
    </row>
    <row r="43" spans="1:6">
      <c r="A43" s="4" t="s">
        <v>460</v>
      </c>
    </row>
    <row r="44" spans="1:6">
      <c r="A44" s="3" t="s">
        <v>428</v>
      </c>
    </row>
    <row r="45" spans="1:6">
      <c r="A45" s="4" t="s">
        <v>461</v>
      </c>
      <c r="B45" s="7" t="n">
        <v>500000000</v>
      </c>
    </row>
    <row r="46" spans="1:6">
      <c r="A46" s="4" t="s">
        <v>455</v>
      </c>
      <c r="B46" s="4" t="s">
        <v>458</v>
      </c>
    </row>
    <row r="47" spans="1:6">
      <c r="A47" s="4" t="s">
        <v>462</v>
      </c>
      <c r="B47" s="4" t="s">
        <v>463</v>
      </c>
    </row>
    <row r="48" spans="1:6">
      <c r="A48" s="4" t="s">
        <v>464</v>
      </c>
      <c r="B48" s="4" t="s">
        <v>465</v>
      </c>
    </row>
    <row r="49" spans="1:6">
      <c r="A49" s="4" t="s">
        <v>466</v>
      </c>
      <c r="B49" s="4" t="s">
        <v>3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7</v>
      </c>
      <c r="B1" s="2" t="s">
        <v>426</v>
      </c>
      <c r="C1" s="2" t="s">
        <v>2</v>
      </c>
      <c r="D1" s="2" t="s">
        <v>64</v>
      </c>
      <c r="E1" s="2" t="s">
        <v>2</v>
      </c>
      <c r="F1" s="2" t="s">
        <v>64</v>
      </c>
      <c r="G1" s="2" t="s">
        <v>23</v>
      </c>
      <c r="H1" s="2" t="s">
        <v>427</v>
      </c>
    </row>
    <row r="2" spans="1:8">
      <c r="A2" s="3" t="s">
        <v>428</v>
      </c>
    </row>
    <row r="3" spans="1:8">
      <c r="A3" s="4" t="s">
        <v>140</v>
      </c>
      <c r="E3" s="7" t="n">
        <v>-458416000</v>
      </c>
      <c r="F3" s="7" t="n">
        <v>-65167000</v>
      </c>
    </row>
    <row r="4" spans="1:8">
      <c r="A4" s="4" t="s">
        <v>468</v>
      </c>
      <c r="E4" s="5" t="n">
        <v>584963000</v>
      </c>
    </row>
    <row r="5" spans="1:8">
      <c r="A5" s="4" t="s">
        <v>469</v>
      </c>
    </row>
    <row r="6" spans="1:8">
      <c r="A6" s="3" t="s">
        <v>428</v>
      </c>
    </row>
    <row r="7" spans="1:8">
      <c r="A7" s="4" t="s">
        <v>470</v>
      </c>
      <c r="C7" s="7" t="n">
        <v>10935000</v>
      </c>
      <c r="D7" s="7" t="n">
        <v>9212000</v>
      </c>
      <c r="E7" s="5" t="n">
        <v>28651000</v>
      </c>
      <c r="F7" s="5" t="n">
        <v>29488000</v>
      </c>
    </row>
    <row r="8" spans="1:8">
      <c r="A8" s="4" t="s">
        <v>471</v>
      </c>
    </row>
    <row r="9" spans="1:8">
      <c r="A9" s="3" t="s">
        <v>428</v>
      </c>
    </row>
    <row r="10" spans="1:8">
      <c r="A10" s="4" t="s">
        <v>472</v>
      </c>
      <c r="C10" s="5" t="n">
        <v>2191000</v>
      </c>
      <c r="E10" s="5" t="n">
        <v>24197000</v>
      </c>
    </row>
    <row r="11" spans="1:8">
      <c r="A11" s="4" t="s">
        <v>473</v>
      </c>
    </row>
    <row r="12" spans="1:8">
      <c r="A12" s="3" t="s">
        <v>428</v>
      </c>
    </row>
    <row r="13" spans="1:8">
      <c r="A13" s="4" t="s">
        <v>304</v>
      </c>
      <c r="C13" s="5" t="n">
        <v>15067000</v>
      </c>
      <c r="E13" s="5" t="n">
        <v>15067000</v>
      </c>
    </row>
    <row r="14" spans="1:8">
      <c r="A14" s="4" t="s">
        <v>474</v>
      </c>
    </row>
    <row r="15" spans="1:8">
      <c r="A15" s="3" t="s">
        <v>428</v>
      </c>
    </row>
    <row r="16" spans="1:8">
      <c r="A16" s="4" t="s">
        <v>475</v>
      </c>
      <c r="C16" s="5" t="n">
        <v>1191000</v>
      </c>
      <c r="E16" s="5" t="n">
        <v>9130000</v>
      </c>
    </row>
    <row r="17" spans="1:8">
      <c r="A17" s="4" t="s">
        <v>297</v>
      </c>
    </row>
    <row r="18" spans="1:8">
      <c r="A18" s="3" t="s">
        <v>428</v>
      </c>
    </row>
    <row r="19" spans="1:8">
      <c r="A19" s="4" t="s">
        <v>140</v>
      </c>
      <c r="B19" s="7" t="n">
        <v>458416000</v>
      </c>
    </row>
    <row r="20" spans="1:8">
      <c r="A20" s="4" t="s">
        <v>298</v>
      </c>
      <c r="E20" s="5" t="n">
        <v>5000000</v>
      </c>
    </row>
    <row r="21" spans="1:8">
      <c r="A21" s="4" t="s">
        <v>470</v>
      </c>
      <c r="C21" s="5" t="n">
        <v>10165000</v>
      </c>
      <c r="D21" s="5" t="n">
        <v>8471000</v>
      </c>
      <c r="E21" s="5" t="n">
        <v>26897000</v>
      </c>
      <c r="F21" s="5" t="n">
        <v>26097000</v>
      </c>
    </row>
    <row r="22" spans="1:8">
      <c r="A22" s="4" t="s">
        <v>476</v>
      </c>
      <c r="C22" s="5" t="n">
        <v>7020000</v>
      </c>
      <c r="E22" s="5" t="n">
        <v>7020000</v>
      </c>
    </row>
    <row r="23" spans="1:8">
      <c r="A23" s="4" t="s">
        <v>305</v>
      </c>
    </row>
    <row r="24" spans="1:8">
      <c r="A24" s="3" t="s">
        <v>428</v>
      </c>
    </row>
    <row r="25" spans="1:8">
      <c r="A25" s="4" t="s">
        <v>304</v>
      </c>
      <c r="C25" s="5" t="n">
        <v>587000</v>
      </c>
      <c r="E25" s="5" t="n">
        <v>587000</v>
      </c>
      <c r="G25" s="7" t="n">
        <v>1691000</v>
      </c>
    </row>
    <row r="26" spans="1:8">
      <c r="A26" s="4" t="s">
        <v>429</v>
      </c>
      <c r="C26" s="5" t="n">
        <v>50000000</v>
      </c>
    </row>
    <row r="27" spans="1:8">
      <c r="A27" s="4" t="s">
        <v>477</v>
      </c>
    </row>
    <row r="28" spans="1:8">
      <c r="A28" s="3" t="s">
        <v>428</v>
      </c>
    </row>
    <row r="29" spans="1:8">
      <c r="A29" s="4" t="s">
        <v>431</v>
      </c>
      <c r="H29" s="7" t="n">
        <v>50000000</v>
      </c>
    </row>
    <row r="30" spans="1:8">
      <c r="A30" s="4" t="s">
        <v>303</v>
      </c>
    </row>
    <row r="31" spans="1:8">
      <c r="A31" s="3" t="s">
        <v>428</v>
      </c>
    </row>
    <row r="32" spans="1:8">
      <c r="A32" s="4" t="s">
        <v>304</v>
      </c>
      <c r="C32" s="5" t="n">
        <v>24302000</v>
      </c>
      <c r="E32" s="5" t="n">
        <v>24302000</v>
      </c>
      <c r="G32" s="7" t="n">
        <v>19827000</v>
      </c>
    </row>
    <row r="33" spans="1:8">
      <c r="A33" s="4" t="s">
        <v>478</v>
      </c>
      <c r="F33" s="5" t="n">
        <v>83832000</v>
      </c>
    </row>
    <row r="34" spans="1:8">
      <c r="A34" s="4" t="s">
        <v>479</v>
      </c>
      <c r="D34" s="5" t="n">
        <v>68922000</v>
      </c>
      <c r="F34" s="5" t="n">
        <v>68922000</v>
      </c>
    </row>
    <row r="35" spans="1:8">
      <c r="A35" s="4" t="s">
        <v>480</v>
      </c>
      <c r="D35" s="5" t="n">
        <v>2368000</v>
      </c>
      <c r="F35" s="5" t="n">
        <v>5097000</v>
      </c>
    </row>
    <row r="36" spans="1:8">
      <c r="A36" s="4" t="s">
        <v>481</v>
      </c>
      <c r="D36" s="7" t="n">
        <v>-2368000</v>
      </c>
      <c r="F36" s="5" t="n">
        <v>1342000</v>
      </c>
    </row>
    <row r="37" spans="1:8">
      <c r="A37" s="4" t="s">
        <v>482</v>
      </c>
      <c r="F37" s="7" t="n">
        <v>3755000</v>
      </c>
    </row>
    <row r="38" spans="1:8">
      <c r="A38" s="4" t="s">
        <v>483</v>
      </c>
      <c r="E38" s="5" t="n">
        <v>225000</v>
      </c>
    </row>
    <row r="39" spans="1:8">
      <c r="A39" s="4" t="s">
        <v>457</v>
      </c>
    </row>
    <row r="40" spans="1:8">
      <c r="A40" s="3" t="s">
        <v>428</v>
      </c>
    </row>
    <row r="41" spans="1:8">
      <c r="A41" s="4" t="s">
        <v>459</v>
      </c>
      <c r="C41" s="5" t="n">
        <v>15000000</v>
      </c>
      <c r="E41" s="7" t="n">
        <v>15000000</v>
      </c>
    </row>
    <row r="42" spans="1:8">
      <c r="A42" s="4" t="s">
        <v>406</v>
      </c>
    </row>
    <row r="43" spans="1:8">
      <c r="A43" s="3" t="s">
        <v>428</v>
      </c>
    </row>
    <row r="44" spans="1:8">
      <c r="A44" s="4" t="s">
        <v>140</v>
      </c>
      <c r="B44" s="7" t="n">
        <v>628375000</v>
      </c>
    </row>
    <row r="45" spans="1:8">
      <c r="A45" s="4" t="s">
        <v>484</v>
      </c>
    </row>
    <row r="46" spans="1:8">
      <c r="A46" s="3" t="s">
        <v>428</v>
      </c>
    </row>
    <row r="47" spans="1:8">
      <c r="A47" s="4" t="s">
        <v>468</v>
      </c>
      <c r="C47" s="7" t="n">
        <v>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23</v>
      </c>
    </row>
    <row r="3" spans="1:3">
      <c r="A3" s="4" t="s">
        <v>486</v>
      </c>
      <c r="B3" s="7" t="n">
        <v>-13750</v>
      </c>
      <c r="C3" s="7" t="n">
        <v>-6183</v>
      </c>
    </row>
    <row r="4" spans="1:3">
      <c r="A4" s="4" t="s">
        <v>487</v>
      </c>
      <c r="B4" s="5" t="n">
        <v>511948</v>
      </c>
      <c r="C4" s="5" t="n">
        <v>433468</v>
      </c>
    </row>
    <row r="5" spans="1:3">
      <c r="A5" s="4" t="s">
        <v>303</v>
      </c>
    </row>
    <row r="6" spans="1:3">
      <c r="A6" s="4" t="s">
        <v>42</v>
      </c>
      <c r="C6" s="5" t="n">
        <v>439651</v>
      </c>
    </row>
    <row r="7" spans="1:3">
      <c r="A7" s="4" t="s">
        <v>486</v>
      </c>
      <c r="B7" s="5" t="n">
        <v>-13750</v>
      </c>
      <c r="C7" s="5" t="n">
        <v>-6183</v>
      </c>
    </row>
    <row r="8" spans="1:3">
      <c r="A8" s="4" t="s">
        <v>487</v>
      </c>
      <c r="B8" s="5" t="n">
        <v>511948</v>
      </c>
      <c r="C8" s="7" t="n">
        <v>433468</v>
      </c>
    </row>
    <row r="9" spans="1:3">
      <c r="A9" s="4" t="s">
        <v>457</v>
      </c>
    </row>
    <row r="10" spans="1:3">
      <c r="A10" s="4" t="s">
        <v>42</v>
      </c>
      <c r="B10" s="5" t="n">
        <v>525698</v>
      </c>
    </row>
    <row r="11" spans="1:3">
      <c r="A11" s="4" t="s">
        <v>488</v>
      </c>
      <c r="B11" s="7" t="n">
        <v>24302</v>
      </c>
    </row>
    <row r="12" spans="1:3">
      <c r="A12" s="4" t="s">
        <v>455</v>
      </c>
      <c r="B12" s="4" t="s">
        <v>458</v>
      </c>
    </row>
    <row r="13" spans="1:3">
      <c r="A13" s="4" t="s">
        <v>406</v>
      </c>
    </row>
    <row r="14" spans="1:3">
      <c r="A14" s="4" t="s">
        <v>488</v>
      </c>
      <c r="B14" s="7" t="n">
        <v>20311</v>
      </c>
    </row>
    <row r="15" spans="1:3">
      <c r="A15" s="4" t="s">
        <v>455</v>
      </c>
      <c r="B15" s="4" t="s">
        <v>4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3</v>
      </c>
      <c r="D1" s="2" t="s">
        <v>1</v>
      </c>
    </row>
    <row r="2" spans="1:5">
      <c r="B2" s="2" t="s">
        <v>2</v>
      </c>
      <c r="C2" s="2" t="s">
        <v>64</v>
      </c>
      <c r="D2" s="2" t="s">
        <v>2</v>
      </c>
      <c r="E2" s="2" t="s">
        <v>64</v>
      </c>
    </row>
    <row r="3" spans="1:5">
      <c r="A3" s="3" t="s">
        <v>100</v>
      </c>
    </row>
    <row r="4" spans="1:5">
      <c r="A4" s="4" t="s">
        <v>101</v>
      </c>
      <c r="B4" s="7" t="n">
        <v>-21816</v>
      </c>
      <c r="C4" s="7" t="n">
        <v>-50862</v>
      </c>
      <c r="D4" s="7" t="n">
        <v>-15368</v>
      </c>
      <c r="E4" s="7" t="n">
        <v>39534</v>
      </c>
    </row>
    <row r="5" spans="1:5">
      <c r="A5" s="3" t="s">
        <v>102</v>
      </c>
    </row>
    <row r="6" spans="1:5">
      <c r="A6" s="4" t="s">
        <v>103</v>
      </c>
      <c r="B6" s="5" t="n">
        <v>2426</v>
      </c>
      <c r="C6" s="5" t="n">
        <v>6263</v>
      </c>
      <c r="D6" s="5" t="n">
        <v>6678</v>
      </c>
      <c r="E6" s="5" t="n">
        <v>-1175</v>
      </c>
    </row>
    <row r="7" spans="1:5">
      <c r="A7" s="3" t="s">
        <v>104</v>
      </c>
    </row>
    <row r="8" spans="1:5">
      <c r="A8" s="4" t="s">
        <v>105</v>
      </c>
      <c r="B8" s="5" t="n">
        <v>-32</v>
      </c>
      <c r="C8" s="5" t="n">
        <v>45</v>
      </c>
      <c r="D8" s="5" t="n">
        <v>-92</v>
      </c>
      <c r="E8" s="5" t="n">
        <v>173</v>
      </c>
    </row>
    <row r="9" spans="1:5">
      <c r="A9" s="4" t="s">
        <v>106</v>
      </c>
      <c r="B9" s="5" t="n">
        <v>-327</v>
      </c>
      <c r="C9" s="5" t="n">
        <v>305</v>
      </c>
      <c r="D9" s="5" t="n">
        <v>-939</v>
      </c>
      <c r="E9" s="5" t="n">
        <v>1176</v>
      </c>
    </row>
    <row r="10" spans="1:5">
      <c r="A10" s="4" t="s">
        <v>107</v>
      </c>
      <c r="B10" s="5" t="n">
        <v>2067</v>
      </c>
      <c r="C10" s="5" t="n">
        <v>6613</v>
      </c>
      <c r="D10" s="5" t="n">
        <v>5647</v>
      </c>
      <c r="E10" s="5" t="n">
        <v>174</v>
      </c>
    </row>
    <row r="11" spans="1:5">
      <c r="A11" s="4" t="s">
        <v>108</v>
      </c>
      <c r="B11" s="7" t="n">
        <v>-19749</v>
      </c>
      <c r="C11" s="7" t="n">
        <v>-44249</v>
      </c>
      <c r="D11" s="7" t="n">
        <v>-9721</v>
      </c>
      <c r="E11" s="7" t="n">
        <v>3970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489</v>
      </c>
      <c r="B1" s="2" t="s">
        <v>1</v>
      </c>
    </row>
    <row r="2" spans="1:2">
      <c r="B2" s="2" t="s">
        <v>2</v>
      </c>
    </row>
    <row r="3" spans="1:2">
      <c r="A3" s="4" t="s">
        <v>490</v>
      </c>
    </row>
    <row r="4" spans="1:2">
      <c r="A4" s="4" t="s">
        <v>439</v>
      </c>
      <c r="B4" s="4" t="s">
        <v>440</v>
      </c>
    </row>
    <row r="5" spans="1:2">
      <c r="A5" s="4" t="s">
        <v>491</v>
      </c>
    </row>
    <row r="6" spans="1:2">
      <c r="A6" s="4" t="s">
        <v>445</v>
      </c>
      <c r="B6" s="4" t="s">
        <v>401</v>
      </c>
    </row>
    <row r="7" spans="1:2">
      <c r="A7" s="4" t="s">
        <v>492</v>
      </c>
    </row>
    <row r="8" spans="1:2">
      <c r="A8" s="4" t="s">
        <v>439</v>
      </c>
      <c r="B8" s="4" t="s">
        <v>448</v>
      </c>
    </row>
    <row r="9" spans="1:2">
      <c r="A9" s="4" t="s">
        <v>493</v>
      </c>
    </row>
    <row r="10" spans="1:2">
      <c r="A10" s="4" t="s">
        <v>445</v>
      </c>
      <c r="B10" s="4" t="s">
        <v>494</v>
      </c>
    </row>
    <row r="11" spans="1:2">
      <c r="A11" s="4" t="s">
        <v>495</v>
      </c>
    </row>
    <row r="12" spans="1:2">
      <c r="A12" s="4" t="s">
        <v>439</v>
      </c>
      <c r="B12" s="4" t="s">
        <v>440</v>
      </c>
    </row>
    <row r="13" spans="1:2">
      <c r="A13" s="4" t="s">
        <v>496</v>
      </c>
    </row>
    <row r="14" spans="1:2">
      <c r="A14" s="4" t="s">
        <v>445</v>
      </c>
      <c r="B14" s="4" t="s">
        <v>497</v>
      </c>
    </row>
    <row r="15" spans="1:2">
      <c r="A15" s="4" t="s">
        <v>498</v>
      </c>
    </row>
    <row r="16" spans="1:2">
      <c r="A16" s="4" t="s">
        <v>439</v>
      </c>
      <c r="B16" s="4" t="s">
        <v>448</v>
      </c>
    </row>
    <row r="17" spans="1:2">
      <c r="A17" s="4" t="s">
        <v>499</v>
      </c>
    </row>
    <row r="18" spans="1:2">
      <c r="A18" s="4" t="s">
        <v>445</v>
      </c>
      <c r="B18" s="4" t="s">
        <v>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01</v>
      </c>
      <c r="B1" s="2" t="s">
        <v>2</v>
      </c>
      <c r="C1" s="2" t="s">
        <v>23</v>
      </c>
    </row>
    <row r="2" spans="1:3">
      <c r="A2" s="3" t="s">
        <v>199</v>
      </c>
    </row>
    <row r="3" spans="1:3">
      <c r="A3" s="4" t="s">
        <v>502</v>
      </c>
      <c r="B3" s="7" t="n">
        <v>33</v>
      </c>
      <c r="C3" s="7" t="n">
        <v>33</v>
      </c>
    </row>
    <row r="4" spans="1:3">
      <c r="A4" s="4" t="s">
        <v>503</v>
      </c>
      <c r="B4" s="7" t="n">
        <v>151</v>
      </c>
      <c r="C4" s="7" t="n">
        <v>1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4</v>
      </c>
      <c r="B1" s="2" t="s">
        <v>63</v>
      </c>
      <c r="D1" s="2" t="s">
        <v>1</v>
      </c>
    </row>
    <row r="2" spans="1:6">
      <c r="B2" s="2" t="s">
        <v>2</v>
      </c>
      <c r="C2" s="2" t="s">
        <v>64</v>
      </c>
      <c r="D2" s="2" t="s">
        <v>2</v>
      </c>
      <c r="E2" s="2" t="s">
        <v>64</v>
      </c>
      <c r="F2" s="2" t="s">
        <v>23</v>
      </c>
    </row>
    <row r="3" spans="1:6">
      <c r="A3" s="4" t="s">
        <v>505</v>
      </c>
      <c r="E3" s="7" t="n">
        <v>-3275</v>
      </c>
    </row>
    <row r="4" spans="1:6">
      <c r="A4" s="4" t="s">
        <v>506</v>
      </c>
      <c r="C4" s="7" t="n">
        <v>3849</v>
      </c>
      <c r="E4" s="5" t="n">
        <v>-102</v>
      </c>
    </row>
    <row r="5" spans="1:6">
      <c r="A5" s="4" t="s">
        <v>507</v>
      </c>
      <c r="D5" s="7" t="n">
        <v>2733</v>
      </c>
      <c r="E5" s="5" t="n">
        <v>2157</v>
      </c>
    </row>
    <row r="6" spans="1:6">
      <c r="A6" s="4" t="s">
        <v>121</v>
      </c>
      <c r="E6" s="5" t="n">
        <v>1220</v>
      </c>
    </row>
    <row r="7" spans="1:6">
      <c r="A7" s="4" t="s">
        <v>508</v>
      </c>
      <c r="E7" s="7" t="n">
        <v>202000</v>
      </c>
    </row>
    <row r="8" spans="1:6">
      <c r="A8" s="4" t="s">
        <v>509</v>
      </c>
    </row>
    <row r="9" spans="1:6">
      <c r="A9" s="4" t="s">
        <v>510</v>
      </c>
      <c r="B9" s="7" t="n">
        <v>285</v>
      </c>
      <c r="D9" s="5" t="n">
        <v>285</v>
      </c>
      <c r="F9" s="7" t="n">
        <v>683</v>
      </c>
    </row>
    <row r="10" spans="1:6">
      <c r="A10" s="4" t="s">
        <v>511</v>
      </c>
    </row>
    <row r="11" spans="1:6">
      <c r="A11" s="4" t="s">
        <v>512</v>
      </c>
      <c r="B11" s="5" t="n">
        <v>2</v>
      </c>
      <c r="D11" s="5" t="n">
        <v>63</v>
      </c>
    </row>
    <row r="12" spans="1:6">
      <c r="A12" s="4" t="s">
        <v>513</v>
      </c>
      <c r="B12" s="5" t="n">
        <v>0</v>
      </c>
      <c r="D12" s="5" t="n">
        <v>126</v>
      </c>
    </row>
    <row r="13" spans="1:6">
      <c r="A13" s="4" t="s">
        <v>514</v>
      </c>
    </row>
    <row r="14" spans="1:6">
      <c r="A14" s="4" t="s">
        <v>515</v>
      </c>
      <c r="D14" s="5" t="n">
        <v>100</v>
      </c>
    </row>
    <row r="15" spans="1:6">
      <c r="A15" s="4" t="s">
        <v>516</v>
      </c>
    </row>
    <row r="16" spans="1:6">
      <c r="A16" s="4" t="s">
        <v>517</v>
      </c>
      <c r="B16" s="5" t="n">
        <v>125</v>
      </c>
      <c r="D16" s="5" t="n">
        <v>125</v>
      </c>
    </row>
    <row r="17" spans="1:6">
      <c r="A17" s="4" t="s">
        <v>518</v>
      </c>
    </row>
    <row r="18" spans="1:6">
      <c r="A18" s="4" t="s">
        <v>517</v>
      </c>
      <c r="B18" s="7" t="n">
        <v>135</v>
      </c>
      <c r="D18" s="7" t="n">
        <v>13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9</v>
      </c>
      <c r="B1" s="2" t="s">
        <v>63</v>
      </c>
      <c r="C1" s="2" t="s">
        <v>1</v>
      </c>
    </row>
    <row r="2" spans="1:3">
      <c r="B2" s="2" t="s">
        <v>64</v>
      </c>
      <c r="C2" s="2" t="s">
        <v>64</v>
      </c>
    </row>
    <row r="3" spans="1:3">
      <c r="A3" s="4" t="s">
        <v>506</v>
      </c>
      <c r="B3" s="7" t="n">
        <v>3849</v>
      </c>
      <c r="C3" s="7" t="n">
        <v>-102</v>
      </c>
    </row>
    <row r="4" spans="1:3">
      <c r="A4" s="4" t="s">
        <v>520</v>
      </c>
    </row>
    <row r="5" spans="1:3">
      <c r="A5" s="4" t="s">
        <v>75</v>
      </c>
      <c r="B5" s="5" t="n">
        <v>5442</v>
      </c>
      <c r="C5" s="5" t="n">
        <v>18915</v>
      </c>
    </row>
    <row r="6" spans="1:3">
      <c r="A6" s="4" t="s">
        <v>521</v>
      </c>
      <c r="B6" s="5" t="n">
        <v>140</v>
      </c>
      <c r="C6" s="5" t="n">
        <v>467</v>
      </c>
    </row>
    <row r="7" spans="1:3">
      <c r="A7" s="4" t="s">
        <v>522</v>
      </c>
      <c r="B7" s="5" t="n">
        <v>1961</v>
      </c>
      <c r="C7" s="5" t="n">
        <v>3183</v>
      </c>
    </row>
    <row r="8" spans="1:3">
      <c r="A8" s="4" t="s">
        <v>506</v>
      </c>
      <c r="B8" s="5" t="n">
        <v>3849</v>
      </c>
      <c r="C8" s="5" t="n">
        <v>-102</v>
      </c>
    </row>
    <row r="9" spans="1:3">
      <c r="A9" s="4" t="s">
        <v>523</v>
      </c>
      <c r="B9" s="7" t="n">
        <v>11392</v>
      </c>
      <c r="C9" s="7" t="n">
        <v>224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3"/>
  </cols>
  <sheetData>
    <row r="1" spans="1:4">
      <c r="A1" s="1" t="s">
        <v>524</v>
      </c>
      <c r="B1" s="2" t="s">
        <v>63</v>
      </c>
      <c r="C1" s="2" t="s">
        <v>1</v>
      </c>
    </row>
    <row r="2" spans="1:4">
      <c r="B2" s="2" t="s">
        <v>2</v>
      </c>
      <c r="C2" s="2" t="s">
        <v>2</v>
      </c>
      <c r="D2" s="2" t="s">
        <v>525</v>
      </c>
    </row>
    <row r="3" spans="1:4">
      <c r="A3" s="3" t="s">
        <v>526</v>
      </c>
    </row>
    <row r="4" spans="1:4">
      <c r="A4" s="4" t="s">
        <v>527</v>
      </c>
      <c r="D4" s="7" t="n">
        <v>30000</v>
      </c>
    </row>
    <row r="5" spans="1:4">
      <c r="A5" s="4" t="s">
        <v>528</v>
      </c>
      <c r="C5" s="7" t="n">
        <v>3177</v>
      </c>
    </row>
    <row r="6" spans="1:4">
      <c r="A6" s="4" t="s">
        <v>529</v>
      </c>
      <c r="B6" s="5" t="n">
        <v>160000</v>
      </c>
      <c r="C6" s="5" t="n">
        <v>160000</v>
      </c>
    </row>
    <row r="7" spans="1:4">
      <c r="A7" s="4" t="s">
        <v>530</v>
      </c>
      <c r="B7" s="8" t="n">
        <v>19.86</v>
      </c>
      <c r="C7" s="8" t="n">
        <v>19.86</v>
      </c>
    </row>
    <row r="8" spans="1:4">
      <c r="A8" s="4" t="s">
        <v>531</v>
      </c>
    </row>
    <row r="9" spans="1:4">
      <c r="A9" s="3" t="s">
        <v>526</v>
      </c>
    </row>
    <row r="10" spans="1:4">
      <c r="A10" s="4" t="s">
        <v>532</v>
      </c>
      <c r="C10" s="5" t="n">
        <v>38938</v>
      </c>
    </row>
    <row r="11" spans="1:4">
      <c r="A11" s="4" t="s">
        <v>533</v>
      </c>
      <c r="C11" s="8" t="n">
        <v>20.03</v>
      </c>
    </row>
    <row r="12" spans="1:4">
      <c r="A12" s="4" t="s">
        <v>534</v>
      </c>
    </row>
    <row r="13" spans="1:4">
      <c r="A13" s="3" t="s">
        <v>526</v>
      </c>
    </row>
    <row r="14" spans="1:4">
      <c r="A14" s="4" t="s">
        <v>535</v>
      </c>
      <c r="C14" s="9" t="n">
        <v>19.73</v>
      </c>
    </row>
    <row r="15" spans="1:4">
      <c r="A15" s="4" t="s">
        <v>536</v>
      </c>
    </row>
    <row r="16" spans="1:4">
      <c r="A16" s="3" t="s">
        <v>526</v>
      </c>
    </row>
    <row r="17" spans="1:4">
      <c r="A17" s="4" t="s">
        <v>535</v>
      </c>
      <c r="C17" s="8" t="n">
        <v>24.35</v>
      </c>
    </row>
    <row r="18" spans="1:4">
      <c r="A18" s="4" t="s">
        <v>156</v>
      </c>
    </row>
    <row r="19" spans="1:4">
      <c r="A19" s="3" t="s">
        <v>526</v>
      </c>
    </row>
    <row r="20" spans="1:4">
      <c r="A20" s="4" t="s">
        <v>537</v>
      </c>
      <c r="B20" s="5" t="n">
        <v>969</v>
      </c>
      <c r="C20" s="5" t="n">
        <v>13961</v>
      </c>
    </row>
    <row r="21" spans="1:4">
      <c r="A21" s="4" t="s">
        <v>538</v>
      </c>
      <c r="B21" s="8" t="n">
        <v>19.69</v>
      </c>
      <c r="C21" s="8" t="n">
        <v>18.66</v>
      </c>
    </row>
    <row r="22" spans="1:4">
      <c r="A22" s="4" t="s">
        <v>539</v>
      </c>
    </row>
    <row r="23" spans="1:4">
      <c r="A23" s="3" t="s">
        <v>526</v>
      </c>
    </row>
    <row r="24" spans="1:4">
      <c r="A24" s="4" t="s">
        <v>532</v>
      </c>
      <c r="C24" s="5" t="n">
        <v>66503</v>
      </c>
    </row>
    <row r="25" spans="1:4">
      <c r="A25" s="4" t="s">
        <v>535</v>
      </c>
      <c r="C25" s="8" t="n">
        <v>18.91</v>
      </c>
    </row>
    <row r="26" spans="1:4">
      <c r="A26" s="4" t="s">
        <v>540</v>
      </c>
    </row>
    <row r="27" spans="1:4">
      <c r="A27" s="3" t="s">
        <v>526</v>
      </c>
    </row>
    <row r="28" spans="1:4">
      <c r="A28" s="4" t="s">
        <v>532</v>
      </c>
      <c r="C28" s="5" t="n">
        <v>30856</v>
      </c>
    </row>
    <row r="29" spans="1:4">
      <c r="A29" s="4" t="s">
        <v>541</v>
      </c>
      <c r="C29" s="4" t="s">
        <v>542</v>
      </c>
    </row>
    <row r="30" spans="1:4">
      <c r="A30" s="4" t="s">
        <v>543</v>
      </c>
    </row>
    <row r="31" spans="1:4">
      <c r="A31" s="3" t="s">
        <v>526</v>
      </c>
    </row>
    <row r="32" spans="1:4">
      <c r="A32" s="4" t="s">
        <v>532</v>
      </c>
      <c r="C32" s="5" t="n">
        <v>20638</v>
      </c>
    </row>
    <row r="33" spans="1:4">
      <c r="A33" s="4" t="s">
        <v>535</v>
      </c>
      <c r="C33" s="8" t="n">
        <v>19.13</v>
      </c>
    </row>
    <row r="34" spans="1:4">
      <c r="A34" s="4" t="s">
        <v>541</v>
      </c>
      <c r="C34" s="4" t="s">
        <v>544</v>
      </c>
    </row>
    <row r="35" spans="1:4">
      <c r="A35" s="4" t="s">
        <v>545</v>
      </c>
    </row>
    <row r="36" spans="1:4">
      <c r="A36" s="3" t="s">
        <v>526</v>
      </c>
    </row>
    <row r="37" spans="1:4">
      <c r="A37" s="4" t="s">
        <v>532</v>
      </c>
      <c r="C37" s="5" t="n">
        <v>8756</v>
      </c>
    </row>
    <row r="38" spans="1:4">
      <c r="A38" s="4" t="s">
        <v>546</v>
      </c>
    </row>
    <row r="39" spans="1:4">
      <c r="A39" s="3" t="s">
        <v>526</v>
      </c>
    </row>
    <row r="40" spans="1:4">
      <c r="A40" s="4" t="s">
        <v>541</v>
      </c>
      <c r="C40" s="4" t="s">
        <v>547</v>
      </c>
    </row>
    <row r="41" spans="1:4">
      <c r="A41" s="4" t="s">
        <v>548</v>
      </c>
      <c r="C41" s="5" t="n">
        <v>148271</v>
      </c>
    </row>
    <row r="42" spans="1:4">
      <c r="A42" s="4" t="s">
        <v>533</v>
      </c>
      <c r="C42" s="8" t="n">
        <v>9.23</v>
      </c>
    </row>
    <row r="43" spans="1:4">
      <c r="A43" s="4" t="s">
        <v>549</v>
      </c>
      <c r="C43" s="4" t="s">
        <v>550</v>
      </c>
    </row>
    <row r="44" spans="1:4">
      <c r="A44" s="4" t="s">
        <v>551</v>
      </c>
      <c r="C44" s="4" t="s">
        <v>296</v>
      </c>
    </row>
    <row r="45" spans="1:4">
      <c r="A45" s="4" t="s">
        <v>552</v>
      </c>
      <c r="C45" s="4" t="s">
        <v>553</v>
      </c>
    </row>
    <row r="46" spans="1:4">
      <c r="A46" s="4" t="s">
        <v>554</v>
      </c>
      <c r="C46" s="4" t="s">
        <v>555</v>
      </c>
    </row>
    <row r="47" spans="1:4">
      <c r="A47" s="4" t="s">
        <v>556</v>
      </c>
      <c r="C47" s="7" t="n">
        <v>124</v>
      </c>
    </row>
    <row r="48" spans="1:4">
      <c r="A48" s="4" t="s">
        <v>557</v>
      </c>
    </row>
    <row r="49" spans="1:4">
      <c r="A49" s="3" t="s">
        <v>526</v>
      </c>
    </row>
    <row r="50" spans="1:4">
      <c r="A50" s="4" t="s">
        <v>558</v>
      </c>
      <c r="C50" s="4" t="s">
        <v>559</v>
      </c>
    </row>
    <row r="51" spans="1:4">
      <c r="A51" s="4" t="s">
        <v>560</v>
      </c>
    </row>
    <row r="52" spans="1:4">
      <c r="A52" s="3" t="s">
        <v>526</v>
      </c>
    </row>
    <row r="53" spans="1:4">
      <c r="A53" s="4" t="s">
        <v>558</v>
      </c>
      <c r="C53" s="4" t="s">
        <v>561</v>
      </c>
    </row>
    <row r="54" spans="1:4">
      <c r="A54" s="4" t="s">
        <v>562</v>
      </c>
    </row>
    <row r="55" spans="1:4">
      <c r="A55" s="3" t="s">
        <v>526</v>
      </c>
    </row>
    <row r="56" spans="1:4">
      <c r="A56" s="4" t="s">
        <v>563</v>
      </c>
      <c r="B56" s="9" t="n">
        <v>14.03</v>
      </c>
      <c r="C56" s="8" t="n">
        <v>14.03</v>
      </c>
    </row>
    <row r="57" spans="1:4">
      <c r="A57" s="4" t="s">
        <v>564</v>
      </c>
    </row>
    <row r="58" spans="1:4">
      <c r="A58" s="3" t="s">
        <v>526</v>
      </c>
    </row>
    <row r="59" spans="1:4">
      <c r="A59" s="4" t="s">
        <v>563</v>
      </c>
      <c r="B59" s="8" t="n">
        <v>22.42</v>
      </c>
      <c r="C59" s="8" t="n">
        <v>22.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3</v>
      </c>
    </row>
    <row r="2" spans="1:3">
      <c r="A2" s="3" t="s">
        <v>208</v>
      </c>
    </row>
    <row r="3" spans="1:3">
      <c r="A3" s="4" t="s">
        <v>410</v>
      </c>
      <c r="B3" s="7" t="n">
        <v>-33639</v>
      </c>
      <c r="C3" s="7" t="n">
        <v>-40317</v>
      </c>
    </row>
    <row r="4" spans="1:3">
      <c r="A4" s="4" t="s">
        <v>566</v>
      </c>
      <c r="B4" s="5" t="n">
        <v>-12981</v>
      </c>
      <c r="C4" s="5" t="n">
        <v>-11950</v>
      </c>
    </row>
    <row r="5" spans="1:3">
      <c r="A5" s="4" t="s">
        <v>51</v>
      </c>
      <c r="B5" s="7" t="n">
        <v>-46620</v>
      </c>
      <c r="C5" s="7" t="n">
        <v>-522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63</v>
      </c>
      <c r="D1" s="2" t="s">
        <v>1</v>
      </c>
    </row>
    <row r="2" spans="1:5">
      <c r="B2" s="2" t="s">
        <v>2</v>
      </c>
      <c r="C2" s="2" t="s">
        <v>64</v>
      </c>
      <c r="D2" s="2" t="s">
        <v>2</v>
      </c>
      <c r="E2" s="2" t="s">
        <v>64</v>
      </c>
    </row>
    <row r="3" spans="1:5">
      <c r="A3" s="4" t="s">
        <v>568</v>
      </c>
      <c r="D3" s="7" t="n">
        <v>1179512</v>
      </c>
      <c r="E3" s="7" t="n">
        <v>1383786</v>
      </c>
    </row>
    <row r="4" spans="1:5">
      <c r="A4" s="4" t="s">
        <v>569</v>
      </c>
      <c r="B4" s="7" t="n">
        <v>-1055</v>
      </c>
      <c r="C4" s="7" t="n">
        <v>2652</v>
      </c>
      <c r="D4" s="5" t="n">
        <v>-4118</v>
      </c>
      <c r="E4" s="5" t="n">
        <v>-12019</v>
      </c>
    </row>
    <row r="5" spans="1:5">
      <c r="A5" s="4" t="s">
        <v>570</v>
      </c>
      <c r="B5" s="5" t="n">
        <v>3122</v>
      </c>
      <c r="C5" s="5" t="n">
        <v>3961</v>
      </c>
      <c r="D5" s="5" t="n">
        <v>9765</v>
      </c>
      <c r="E5" s="5" t="n">
        <v>12193</v>
      </c>
    </row>
    <row r="6" spans="1:5">
      <c r="A6" s="4" t="s">
        <v>107</v>
      </c>
      <c r="B6" s="5" t="n">
        <v>2067</v>
      </c>
      <c r="C6" s="5" t="n">
        <v>6613</v>
      </c>
      <c r="D6" s="5" t="n">
        <v>5647</v>
      </c>
      <c r="E6" s="5" t="n">
        <v>174</v>
      </c>
    </row>
    <row r="7" spans="1:5">
      <c r="A7" s="4" t="s">
        <v>571</v>
      </c>
      <c r="B7" s="5" t="n">
        <v>1169086</v>
      </c>
      <c r="C7" s="5" t="n">
        <v>1224769</v>
      </c>
      <c r="D7" s="5" t="n">
        <v>1169086</v>
      </c>
      <c r="E7" s="5" t="n">
        <v>1224769</v>
      </c>
    </row>
    <row r="8" spans="1:5">
      <c r="A8" s="4" t="s">
        <v>154</v>
      </c>
    </row>
    <row r="9" spans="1:5">
      <c r="A9" s="4" t="s">
        <v>568</v>
      </c>
      <c r="B9" s="5" t="n">
        <v>-48687</v>
      </c>
      <c r="C9" s="5" t="n">
        <v>-70563</v>
      </c>
      <c r="D9" s="5" t="n">
        <v>-52267</v>
      </c>
      <c r="E9" s="5" t="n">
        <v>-64124</v>
      </c>
    </row>
    <row r="10" spans="1:5">
      <c r="A10" s="4" t="s">
        <v>107</v>
      </c>
      <c r="D10" s="5" t="n">
        <v>5647</v>
      </c>
      <c r="E10" s="5" t="n">
        <v>174</v>
      </c>
    </row>
    <row r="11" spans="1:5">
      <c r="A11" s="4" t="s">
        <v>571</v>
      </c>
      <c r="B11" s="5" t="n">
        <v>-46620</v>
      </c>
      <c r="C11" s="5" t="n">
        <v>-63950</v>
      </c>
      <c r="D11" s="5" t="n">
        <v>-46620</v>
      </c>
      <c r="E11" s="5" t="n">
        <v>-63950</v>
      </c>
    </row>
    <row r="12" spans="1:5">
      <c r="A12" s="4" t="s">
        <v>572</v>
      </c>
    </row>
    <row r="13" spans="1:5">
      <c r="A13" s="4" t="s">
        <v>568</v>
      </c>
      <c r="B13" s="5" t="n">
        <v>-36065</v>
      </c>
      <c r="C13" s="5" t="n">
        <v>-60884</v>
      </c>
      <c r="D13" s="5" t="n">
        <v>-40317</v>
      </c>
      <c r="E13" s="5" t="n">
        <v>-53446</v>
      </c>
    </row>
    <row r="14" spans="1:5">
      <c r="A14" s="4" t="s">
        <v>569</v>
      </c>
      <c r="B14" s="5" t="n">
        <v>-696</v>
      </c>
      <c r="C14" s="5" t="n">
        <v>2302</v>
      </c>
      <c r="D14" s="5" t="n">
        <v>-3087</v>
      </c>
      <c r="E14" s="5" t="n">
        <v>-13368</v>
      </c>
    </row>
    <row r="15" spans="1:5">
      <c r="A15" s="4" t="s">
        <v>570</v>
      </c>
      <c r="B15" s="5" t="n">
        <v>3122</v>
      </c>
      <c r="C15" s="5" t="n">
        <v>3961</v>
      </c>
      <c r="D15" s="5" t="n">
        <v>9765</v>
      </c>
      <c r="E15" s="5" t="n">
        <v>12193</v>
      </c>
    </row>
    <row r="16" spans="1:5">
      <c r="A16" s="4" t="s">
        <v>107</v>
      </c>
      <c r="B16" s="5" t="n">
        <v>2426</v>
      </c>
      <c r="C16" s="5" t="n">
        <v>6263</v>
      </c>
      <c r="D16" s="5" t="n">
        <v>6678</v>
      </c>
      <c r="E16" s="5" t="n">
        <v>-1175</v>
      </c>
    </row>
    <row r="17" spans="1:5">
      <c r="A17" s="4" t="s">
        <v>571</v>
      </c>
      <c r="B17" s="5" t="n">
        <v>-33639</v>
      </c>
      <c r="C17" s="5" t="n">
        <v>-54621</v>
      </c>
      <c r="D17" s="5" t="n">
        <v>-33639</v>
      </c>
      <c r="E17" s="5" t="n">
        <v>-54621</v>
      </c>
    </row>
    <row r="18" spans="1:5">
      <c r="A18" s="4" t="s">
        <v>573</v>
      </c>
    </row>
    <row r="19" spans="1:5">
      <c r="A19" s="4" t="s">
        <v>568</v>
      </c>
      <c r="B19" s="5" t="n">
        <v>-12622</v>
      </c>
      <c r="C19" s="5" t="n">
        <v>-9637</v>
      </c>
      <c r="D19" s="5" t="n">
        <v>-11950</v>
      </c>
      <c r="E19" s="5" t="n">
        <v>-10636</v>
      </c>
    </row>
    <row r="20" spans="1:5">
      <c r="A20" s="4" t="s">
        <v>569</v>
      </c>
      <c r="B20" s="5" t="n">
        <v>-359</v>
      </c>
      <c r="C20" s="5" t="n">
        <v>350</v>
      </c>
      <c r="D20" s="5" t="n">
        <v>-1031</v>
      </c>
      <c r="E20" s="5" t="n">
        <v>1349</v>
      </c>
    </row>
    <row r="21" spans="1:5">
      <c r="A21" s="4" t="s">
        <v>107</v>
      </c>
      <c r="B21" s="5" t="n">
        <v>-359</v>
      </c>
      <c r="C21" s="5" t="n">
        <v>350</v>
      </c>
      <c r="D21" s="5" t="n">
        <v>-1031</v>
      </c>
      <c r="E21" s="5" t="n">
        <v>1349</v>
      </c>
    </row>
    <row r="22" spans="1:5">
      <c r="A22" s="4" t="s">
        <v>571</v>
      </c>
      <c r="B22" s="7" t="n">
        <v>-12981</v>
      </c>
      <c r="C22" s="5" t="n">
        <v>-9287</v>
      </c>
      <c r="D22" s="7" t="n">
        <v>-12981</v>
      </c>
      <c r="E22" s="5" t="n">
        <v>-9287</v>
      </c>
    </row>
    <row r="23" spans="1:5">
      <c r="A23" s="4" t="s">
        <v>574</v>
      </c>
    </row>
    <row r="24" spans="1:5">
      <c r="A24" s="4" t="s">
        <v>568</v>
      </c>
      <c r="C24" s="5" t="n">
        <v>-42</v>
      </c>
      <c r="E24" s="5" t="n">
        <v>-42</v>
      </c>
    </row>
    <row r="25" spans="1:5">
      <c r="A25" s="4" t="s">
        <v>571</v>
      </c>
      <c r="C25" s="7" t="n">
        <v>-42</v>
      </c>
      <c r="E25" s="7" t="n">
        <v>-4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63</v>
      </c>
      <c r="D1" s="2" t="s">
        <v>1</v>
      </c>
    </row>
    <row r="2" spans="1:5">
      <c r="B2" s="2" t="s">
        <v>2</v>
      </c>
      <c r="C2" s="2" t="s">
        <v>64</v>
      </c>
      <c r="D2" s="2" t="s">
        <v>2</v>
      </c>
      <c r="E2" s="2" t="s">
        <v>64</v>
      </c>
    </row>
    <row r="3" spans="1:5">
      <c r="A3" s="3" t="s">
        <v>576</v>
      </c>
    </row>
    <row r="4" spans="1:5">
      <c r="A4" s="4" t="s">
        <v>81</v>
      </c>
      <c r="B4" s="7" t="n">
        <v>-21793</v>
      </c>
      <c r="C4" s="7" t="n">
        <v>-47033</v>
      </c>
      <c r="D4" s="7" t="n">
        <v>-15337</v>
      </c>
      <c r="E4" s="7" t="n">
        <v>39589</v>
      </c>
    </row>
    <row r="5" spans="1:5">
      <c r="A5" s="4" t="s">
        <v>85</v>
      </c>
      <c r="B5" s="5" t="n">
        <v>-11030</v>
      </c>
      <c r="C5" s="5" t="n">
        <v>-9519</v>
      </c>
      <c r="D5" s="5" t="n">
        <v>-29071</v>
      </c>
      <c r="E5" s="5" t="n">
        <v>-29951</v>
      </c>
    </row>
    <row r="6" spans="1:5">
      <c r="A6" s="4" t="s">
        <v>577</v>
      </c>
    </row>
    <row r="7" spans="1:5">
      <c r="A7" s="3" t="s">
        <v>576</v>
      </c>
    </row>
    <row r="8" spans="1:5">
      <c r="A8" s="4" t="s">
        <v>578</v>
      </c>
      <c r="B8" s="5" t="n">
        <v>-3122</v>
      </c>
      <c r="C8" s="5" t="n">
        <v>-3961</v>
      </c>
      <c r="D8" s="5" t="n">
        <v>-9765</v>
      </c>
      <c r="E8" s="5" t="n">
        <v>-12193</v>
      </c>
    </row>
    <row r="9" spans="1:5">
      <c r="A9" s="4" t="s">
        <v>579</v>
      </c>
    </row>
    <row r="10" spans="1:5">
      <c r="A10" s="3" t="s">
        <v>576</v>
      </c>
    </row>
    <row r="11" spans="1:5">
      <c r="A11" s="4" t="s">
        <v>81</v>
      </c>
      <c r="B11" s="7" t="n">
        <v>-3122</v>
      </c>
      <c r="C11" s="5" t="n">
        <v>-3804</v>
      </c>
      <c r="D11" s="5" t="n">
        <v>-9634</v>
      </c>
      <c r="E11" s="5" t="n">
        <v>-11949</v>
      </c>
    </row>
    <row r="12" spans="1:5">
      <c r="A12" s="4" t="s">
        <v>580</v>
      </c>
    </row>
    <row r="13" spans="1:5">
      <c r="A13" s="3" t="s">
        <v>576</v>
      </c>
    </row>
    <row r="14" spans="1:5">
      <c r="A14" s="4" t="s">
        <v>85</v>
      </c>
      <c r="C14" s="7" t="n">
        <v>-157</v>
      </c>
      <c r="D14" s="7" t="n">
        <v>-131</v>
      </c>
      <c r="E14" s="7" t="n">
        <v>-24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2"/>
  </cols>
  <sheetData>
    <row r="1" spans="1:2">
      <c r="A1" s="1" t="s">
        <v>581</v>
      </c>
      <c r="B1" s="2" t="s">
        <v>285</v>
      </c>
    </row>
    <row r="2" spans="1:2">
      <c r="A2" s="4" t="s">
        <v>582</v>
      </c>
    </row>
    <row r="3" spans="1:2">
      <c r="A3" s="3" t="s">
        <v>583</v>
      </c>
    </row>
    <row r="4" spans="1:2">
      <c r="A4" s="4" t="s">
        <v>584</v>
      </c>
      <c r="B4" s="5" t="n">
        <v>7</v>
      </c>
    </row>
    <row r="5" spans="1:2">
      <c r="A5" s="4" t="s">
        <v>585</v>
      </c>
    </row>
    <row r="6" spans="1:2">
      <c r="A6" s="3" t="s">
        <v>583</v>
      </c>
    </row>
    <row r="7" spans="1:2">
      <c r="A7" s="4" t="s">
        <v>584</v>
      </c>
      <c r="B7" s="5" t="n">
        <v>3</v>
      </c>
    </row>
    <row r="8" spans="1:2">
      <c r="A8" s="4" t="s">
        <v>586</v>
      </c>
    </row>
    <row r="9" spans="1:2">
      <c r="A9" s="3" t="s">
        <v>583</v>
      </c>
    </row>
    <row r="10" spans="1:2">
      <c r="A10" s="4" t="s">
        <v>584</v>
      </c>
      <c r="B10" s="5"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21"/>
  </cols>
  <sheetData>
    <row r="1" spans="1:2">
      <c r="A1" s="1" t="s">
        <v>587</v>
      </c>
      <c r="B1" s="2" t="s">
        <v>1</v>
      </c>
    </row>
    <row r="2" spans="1:2">
      <c r="B2" s="2" t="s">
        <v>318</v>
      </c>
    </row>
    <row r="3" spans="1:2">
      <c r="A3" s="4" t="s">
        <v>585</v>
      </c>
    </row>
    <row r="4" spans="1:2">
      <c r="A4" s="3" t="s">
        <v>583</v>
      </c>
    </row>
    <row r="5" spans="1:2">
      <c r="A5" s="5" t="n">
        <v>2017</v>
      </c>
      <c r="B5" s="7" t="n">
        <v>1610</v>
      </c>
    </row>
    <row r="6" spans="1:2">
      <c r="A6" s="5" t="n">
        <v>2018</v>
      </c>
      <c r="B6" s="5" t="n">
        <v>1841</v>
      </c>
    </row>
    <row r="7" spans="1:2">
      <c r="A7" s="4" t="s">
        <v>588</v>
      </c>
      <c r="B7" s="7" t="n">
        <v>3451</v>
      </c>
    </row>
    <row r="8" spans="1:2">
      <c r="A8" s="4" t="s">
        <v>589</v>
      </c>
      <c r="B8" s="4" t="s">
        <v>590</v>
      </c>
    </row>
    <row r="9" spans="1:2">
      <c r="A9" s="4" t="s">
        <v>591</v>
      </c>
      <c r="B9" s="4" t="s">
        <v>592</v>
      </c>
    </row>
    <row r="10" spans="1:2">
      <c r="A10" s="4" t="s">
        <v>593</v>
      </c>
      <c r="B10" s="4" t="s">
        <v>594</v>
      </c>
    </row>
    <row r="11" spans="1:2">
      <c r="A11" s="4" t="s">
        <v>586</v>
      </c>
    </row>
    <row r="12" spans="1:2">
      <c r="A12" s="3" t="s">
        <v>583</v>
      </c>
    </row>
    <row r="13" spans="1:2">
      <c r="A13" s="5" t="n">
        <v>2017</v>
      </c>
      <c r="B13" s="7" t="n">
        <v>6677</v>
      </c>
    </row>
    <row r="14" spans="1:2">
      <c r="A14" s="5" t="n">
        <v>2018</v>
      </c>
      <c r="B14" s="5" t="n">
        <v>10534</v>
      </c>
    </row>
    <row r="15" spans="1:2">
      <c r="A15" s="4" t="s">
        <v>588</v>
      </c>
      <c r="B15" s="7" t="n">
        <v>17211</v>
      </c>
    </row>
    <row r="16" spans="1:2">
      <c r="A16" s="4" t="s">
        <v>589</v>
      </c>
      <c r="B16" s="4" t="s">
        <v>595</v>
      </c>
    </row>
    <row r="17" spans="1:2">
      <c r="A17" s="4" t="s">
        <v>591</v>
      </c>
      <c r="B17" s="4" t="s">
        <v>596</v>
      </c>
    </row>
    <row r="18" spans="1:2">
      <c r="A18" s="4" t="s">
        <v>593</v>
      </c>
      <c r="B18" s="4" t="s">
        <v>5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4</v>
      </c>
    </row>
    <row r="3" spans="1:3">
      <c r="A3" s="3" t="s">
        <v>110</v>
      </c>
    </row>
    <row r="4" spans="1:3">
      <c r="A4" s="4" t="s">
        <v>111</v>
      </c>
      <c r="B4" s="7" t="n">
        <v>-15368</v>
      </c>
      <c r="C4" s="7" t="n">
        <v>39534</v>
      </c>
    </row>
    <row r="5" spans="1:3">
      <c r="A5" s="3" t="s">
        <v>112</v>
      </c>
    </row>
    <row r="6" spans="1:3">
      <c r="A6" s="4" t="s">
        <v>74</v>
      </c>
      <c r="B6" s="5" t="n">
        <v>58243</v>
      </c>
      <c r="C6" s="5" t="n">
        <v>60482</v>
      </c>
    </row>
    <row r="7" spans="1:3">
      <c r="A7" s="4" t="s">
        <v>113</v>
      </c>
      <c r="B7" s="5" t="n">
        <v>7346</v>
      </c>
      <c r="C7" s="5" t="n">
        <v>49640</v>
      </c>
    </row>
    <row r="8" spans="1:3">
      <c r="A8" s="4" t="s">
        <v>114</v>
      </c>
      <c r="B8" s="5" t="n">
        <v>5159</v>
      </c>
      <c r="C8" s="5" t="n">
        <v>4652</v>
      </c>
    </row>
    <row r="9" spans="1:3">
      <c r="A9" s="4" t="s">
        <v>115</v>
      </c>
      <c r="B9" s="5" t="n">
        <v>7020</v>
      </c>
      <c r="C9" s="5" t="n">
        <v>5097</v>
      </c>
    </row>
    <row r="10" spans="1:3">
      <c r="A10" s="4" t="s">
        <v>116</v>
      </c>
      <c r="B10" s="5" t="n">
        <v>2733</v>
      </c>
      <c r="C10" s="5" t="n">
        <v>2157</v>
      </c>
    </row>
    <row r="11" spans="1:3">
      <c r="A11" s="4" t="s">
        <v>117</v>
      </c>
      <c r="B11" s="5" t="n">
        <v>-40388</v>
      </c>
      <c r="C11" s="5" t="n">
        <v>-36743</v>
      </c>
    </row>
    <row r="12" spans="1:3">
      <c r="A12" s="4" t="s">
        <v>118</v>
      </c>
      <c r="C12" s="5" t="n">
        <v>-102</v>
      </c>
    </row>
    <row r="13" spans="1:3">
      <c r="A13" s="4" t="s">
        <v>119</v>
      </c>
      <c r="B13" s="5" t="n">
        <v>132</v>
      </c>
    </row>
    <row r="14" spans="1:3">
      <c r="A14" s="3" t="s">
        <v>120</v>
      </c>
    </row>
    <row r="15" spans="1:3">
      <c r="A15" s="4" t="s">
        <v>78</v>
      </c>
      <c r="B15" s="5" t="n">
        <v>-1940</v>
      </c>
      <c r="C15" s="5" t="n">
        <v>-171</v>
      </c>
    </row>
    <row r="16" spans="1:3">
      <c r="A16" s="4" t="s">
        <v>121</v>
      </c>
      <c r="C16" s="5" t="n">
        <v>1220</v>
      </c>
    </row>
    <row r="17" spans="1:3">
      <c r="A17" s="4" t="s">
        <v>122</v>
      </c>
      <c r="C17" s="5" t="n">
        <v>-3755</v>
      </c>
    </row>
    <row r="18" spans="1:3">
      <c r="A18" s="4" t="s">
        <v>123</v>
      </c>
      <c r="B18" s="5" t="n">
        <v>-19787</v>
      </c>
      <c r="C18" s="5" t="n">
        <v>-4933</v>
      </c>
    </row>
    <row r="19" spans="1:3">
      <c r="A19" s="4" t="s">
        <v>124</v>
      </c>
      <c r="C19" s="5" t="n">
        <v>-8273</v>
      </c>
    </row>
    <row r="20" spans="1:3">
      <c r="A20" s="3" t="s">
        <v>125</v>
      </c>
    </row>
    <row r="21" spans="1:3">
      <c r="A21" s="4" t="s">
        <v>126</v>
      </c>
      <c r="B21" s="5" t="n">
        <v>8154</v>
      </c>
      <c r="C21" s="5" t="n">
        <v>24005</v>
      </c>
    </row>
    <row r="22" spans="1:3">
      <c r="A22" s="4" t="s">
        <v>127</v>
      </c>
      <c r="B22" s="5" t="n">
        <v>-398</v>
      </c>
      <c r="C22" s="5" t="n">
        <v>-2261</v>
      </c>
    </row>
    <row r="23" spans="1:3">
      <c r="A23" s="4" t="s">
        <v>128</v>
      </c>
      <c r="B23" s="5" t="n">
        <v>-3960</v>
      </c>
    </row>
    <row r="24" spans="1:3">
      <c r="A24" s="4" t="s">
        <v>129</v>
      </c>
      <c r="B24" s="5" t="n">
        <v>-10627</v>
      </c>
      <c r="C24" s="5" t="n">
        <v>625</v>
      </c>
    </row>
    <row r="25" spans="1:3">
      <c r="A25" s="4" t="s">
        <v>130</v>
      </c>
      <c r="B25" s="5" t="n">
        <v>-3681</v>
      </c>
      <c r="C25" s="5" t="n">
        <v>131174</v>
      </c>
    </row>
    <row r="26" spans="1:3">
      <c r="A26" s="3" t="s">
        <v>131</v>
      </c>
    </row>
    <row r="27" spans="1:3">
      <c r="A27" s="4" t="s">
        <v>132</v>
      </c>
      <c r="C27" s="5" t="n">
        <v>8989</v>
      </c>
    </row>
    <row r="28" spans="1:3">
      <c r="A28" s="4" t="s">
        <v>133</v>
      </c>
      <c r="B28" s="5" t="n">
        <v>-118369</v>
      </c>
      <c r="C28" s="5" t="n">
        <v>-591</v>
      </c>
    </row>
    <row r="29" spans="1:3">
      <c r="A29" s="4" t="s">
        <v>134</v>
      </c>
      <c r="B29" s="5" t="n">
        <v>7662</v>
      </c>
    </row>
    <row r="30" spans="1:3">
      <c r="A30" s="4" t="s">
        <v>135</v>
      </c>
      <c r="B30" s="5" t="n">
        <v>-406</v>
      </c>
      <c r="C30" s="5" t="n">
        <v>-72</v>
      </c>
    </row>
    <row r="31" spans="1:3">
      <c r="A31" s="4" t="s">
        <v>34</v>
      </c>
      <c r="B31" s="5" t="n">
        <v>-1880</v>
      </c>
      <c r="C31" s="5" t="n">
        <v>-987</v>
      </c>
    </row>
    <row r="32" spans="1:3">
      <c r="A32" s="4" t="s">
        <v>136</v>
      </c>
      <c r="B32" s="5" t="n">
        <v>26500</v>
      </c>
      <c r="C32" s="5" t="n">
        <v>18500</v>
      </c>
    </row>
    <row r="33" spans="1:3">
      <c r="A33" s="4" t="s">
        <v>137</v>
      </c>
      <c r="B33" s="5" t="n">
        <v>-86493</v>
      </c>
      <c r="C33" s="5" t="n">
        <v>25839</v>
      </c>
    </row>
    <row r="34" spans="1:3">
      <c r="A34" s="3" t="s">
        <v>138</v>
      </c>
    </row>
    <row r="35" spans="1:3">
      <c r="A35" s="4" t="s">
        <v>139</v>
      </c>
      <c r="B35" s="5" t="n">
        <v>584963</v>
      </c>
    </row>
    <row r="36" spans="1:3">
      <c r="A36" s="4" t="s">
        <v>140</v>
      </c>
      <c r="B36" s="5" t="n">
        <v>-458416</v>
      </c>
      <c r="C36" s="5" t="n">
        <v>-65167</v>
      </c>
    </row>
    <row r="37" spans="1:3">
      <c r="A37" s="4" t="s">
        <v>141</v>
      </c>
      <c r="B37" s="5" t="n">
        <v>-51546</v>
      </c>
      <c r="C37" s="5" t="n">
        <v>-88520</v>
      </c>
    </row>
    <row r="38" spans="1:3">
      <c r="A38" s="4" t="s">
        <v>142</v>
      </c>
      <c r="C38" s="5" t="n">
        <v>-202000</v>
      </c>
    </row>
    <row r="39" spans="1:3">
      <c r="A39" s="4" t="s">
        <v>143</v>
      </c>
      <c r="B39" s="5" t="n">
        <v>-261</v>
      </c>
      <c r="C39" s="5" t="n">
        <v>-26</v>
      </c>
    </row>
    <row r="40" spans="1:3">
      <c r="A40" s="4" t="s">
        <v>144</v>
      </c>
      <c r="B40" s="5" t="n">
        <v>-3177</v>
      </c>
    </row>
    <row r="41" spans="1:3">
      <c r="A41" s="4" t="s">
        <v>145</v>
      </c>
      <c r="B41" s="5" t="n">
        <v>71563</v>
      </c>
      <c r="C41" s="5" t="n">
        <v>-355713</v>
      </c>
    </row>
    <row r="42" spans="1:3">
      <c r="A42" s="4" t="s">
        <v>146</v>
      </c>
      <c r="B42" s="5" t="n">
        <v>-18611</v>
      </c>
      <c r="C42" s="5" t="n">
        <v>-198700</v>
      </c>
    </row>
    <row r="43" spans="1:3">
      <c r="A43" s="4" t="s">
        <v>147</v>
      </c>
      <c r="B43" s="5" t="n">
        <v>92001</v>
      </c>
      <c r="C43" s="5" t="n">
        <v>308858</v>
      </c>
    </row>
    <row r="44" spans="1:3">
      <c r="A44" s="4" t="s">
        <v>148</v>
      </c>
      <c r="B44" s="7" t="n">
        <v>73390</v>
      </c>
      <c r="C44" s="7" t="n">
        <v>1101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318</v>
      </c>
    </row>
    <row r="3" spans="1:2">
      <c r="A3" s="3" t="s">
        <v>599</v>
      </c>
    </row>
    <row r="4" spans="1:2">
      <c r="A4" s="5" t="n">
        <v>2017</v>
      </c>
      <c r="B4" s="7" t="n">
        <v>10897</v>
      </c>
    </row>
    <row r="5" spans="1:2">
      <c r="A5" s="5" t="n">
        <v>2018</v>
      </c>
      <c r="B5" s="5" t="n">
        <v>2305</v>
      </c>
    </row>
    <row r="6" spans="1:2">
      <c r="A6" s="4" t="s">
        <v>600</v>
      </c>
      <c r="B6" s="7" t="n">
        <v>13202</v>
      </c>
    </row>
    <row r="7" spans="1:2">
      <c r="A7" s="4" t="s">
        <v>601</v>
      </c>
      <c r="B7" s="4" t="s">
        <v>602</v>
      </c>
    </row>
    <row r="8" spans="1:2">
      <c r="A8" s="4" t="s">
        <v>603</v>
      </c>
      <c r="B8" s="4" t="s">
        <v>604</v>
      </c>
    </row>
    <row r="9" spans="1:2">
      <c r="A9" s="4" t="s">
        <v>605</v>
      </c>
      <c r="B9" s="4" t="s">
        <v>60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51"/>
    <col customWidth="1" max="4" min="4" width="14"/>
  </cols>
  <sheetData>
    <row r="1" spans="1:4">
      <c r="A1" s="1" t="s">
        <v>607</v>
      </c>
      <c r="B1" s="2" t="s">
        <v>63</v>
      </c>
      <c r="C1" s="2" t="s">
        <v>1</v>
      </c>
    </row>
    <row r="2" spans="1:4">
      <c r="B2" s="2" t="s">
        <v>64</v>
      </c>
      <c r="C2" s="2" t="s">
        <v>2</v>
      </c>
      <c r="D2" s="2" t="s">
        <v>64</v>
      </c>
    </row>
    <row r="3" spans="1:4">
      <c r="A3" s="3" t="s">
        <v>608</v>
      </c>
    </row>
    <row r="4" spans="1:4">
      <c r="A4" s="4" t="s">
        <v>609</v>
      </c>
      <c r="B4" s="7" t="n">
        <v>3849</v>
      </c>
      <c r="D4" s="7" t="n">
        <v>-102</v>
      </c>
    </row>
    <row r="5" spans="1:4">
      <c r="A5" s="4" t="s">
        <v>520</v>
      </c>
    </row>
    <row r="6" spans="1:4">
      <c r="A6" s="3" t="s">
        <v>608</v>
      </c>
    </row>
    <row r="7" spans="1:4">
      <c r="A7" s="4" t="s">
        <v>610</v>
      </c>
      <c r="C7" s="4" t="s">
        <v>611</v>
      </c>
    </row>
    <row r="8" spans="1:4">
      <c r="A8" s="4" t="s">
        <v>612</v>
      </c>
      <c r="C8" s="4" t="s">
        <v>613</v>
      </c>
    </row>
    <row r="9" spans="1:4">
      <c r="A9" s="4" t="s">
        <v>614</v>
      </c>
      <c r="C9" s="4" t="s">
        <v>615</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6</v>
      </c>
      <c r="B1" s="2" t="s">
        <v>63</v>
      </c>
      <c r="C1" s="2" t="s">
        <v>1</v>
      </c>
    </row>
    <row r="2" spans="1:3">
      <c r="B2" s="2" t="s">
        <v>64</v>
      </c>
      <c r="C2" s="2" t="s">
        <v>64</v>
      </c>
    </row>
    <row r="3" spans="1:3">
      <c r="A3" s="3" t="s">
        <v>214</v>
      </c>
    </row>
    <row r="4" spans="1:3">
      <c r="A4" s="4" t="s">
        <v>617</v>
      </c>
      <c r="B4" s="7" t="n">
        <v>20</v>
      </c>
      <c r="C4" s="7" t="n">
        <v>60</v>
      </c>
    </row>
    <row r="5" spans="1:3">
      <c r="A5" s="4" t="s">
        <v>618</v>
      </c>
      <c r="B5" s="5" t="n">
        <v>552</v>
      </c>
      <c r="C5" s="5" t="n">
        <v>-3439</v>
      </c>
    </row>
    <row r="6" spans="1:3">
      <c r="A6" s="4" t="s">
        <v>619</v>
      </c>
      <c r="B6" s="5" t="n">
        <v>3277</v>
      </c>
      <c r="C6" s="5" t="n">
        <v>3277</v>
      </c>
    </row>
    <row r="7" spans="1:3">
      <c r="A7" s="4" t="s">
        <v>620</v>
      </c>
      <c r="B7" s="7" t="n">
        <v>3849</v>
      </c>
      <c r="C7" s="7" t="n">
        <v>-10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r="A1" s="1" t="s">
        <v>621</v>
      </c>
      <c r="B1" s="2" t="s">
        <v>622</v>
      </c>
    </row>
    <row r="2" spans="1:7">
      <c r="B2" s="2" t="s">
        <v>318</v>
      </c>
      <c r="C2" s="2" t="s">
        <v>623</v>
      </c>
      <c r="D2" s="2" t="s">
        <v>624</v>
      </c>
      <c r="E2" s="2" t="s">
        <v>625</v>
      </c>
      <c r="F2" s="2" t="s">
        <v>626</v>
      </c>
      <c r="G2" s="2" t="s">
        <v>318</v>
      </c>
    </row>
    <row r="3" spans="1:7">
      <c r="A3" s="4" t="s">
        <v>627</v>
      </c>
    </row>
    <row r="4" spans="1:7">
      <c r="A4" s="3" t="s">
        <v>628</v>
      </c>
    </row>
    <row r="5" spans="1:7">
      <c r="A5" s="4" t="s">
        <v>629</v>
      </c>
      <c r="B5" s="7" t="n">
        <v>25000</v>
      </c>
    </row>
    <row r="6" spans="1:7">
      <c r="A6" s="4" t="s">
        <v>630</v>
      </c>
    </row>
    <row r="7" spans="1:7">
      <c r="A7" s="3" t="s">
        <v>628</v>
      </c>
    </row>
    <row r="8" spans="1:7">
      <c r="A8" s="4" t="s">
        <v>631</v>
      </c>
      <c r="C8" s="10" t="n">
        <v>639</v>
      </c>
      <c r="D8" s="7" t="n">
        <v>988</v>
      </c>
      <c r="E8" s="7" t="n">
        <v>1487</v>
      </c>
    </row>
    <row r="9" spans="1:7">
      <c r="A9" s="4" t="s">
        <v>632</v>
      </c>
      <c r="F9" s="10" t="n">
        <v>290</v>
      </c>
      <c r="G9" s="7" t="n">
        <v>-388</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47"/>
    <col customWidth="1" max="3" min="3" width="60"/>
    <col customWidth="1" max="4" min="4" width="22"/>
    <col customWidth="1" max="5" min="5" width="51"/>
    <col customWidth="1" max="6" min="6" width="46"/>
    <col customWidth="1" max="7" min="7" width="26"/>
    <col customWidth="1" max="8" min="8" width="39"/>
    <col customWidth="1" max="9" min="9" width="12"/>
  </cols>
  <sheetData>
    <row r="1" spans="1:9">
      <c r="A1" s="1" t="s">
        <v>149</v>
      </c>
      <c r="B1" s="2" t="s">
        <v>150</v>
      </c>
      <c r="C1" s="2" t="s">
        <v>151</v>
      </c>
      <c r="D1" s="2" t="s">
        <v>152</v>
      </c>
      <c r="E1" s="2" t="s">
        <v>153</v>
      </c>
      <c r="F1" s="2" t="s">
        <v>154</v>
      </c>
      <c r="G1" s="2" t="s">
        <v>155</v>
      </c>
      <c r="H1" s="2" t="s">
        <v>156</v>
      </c>
      <c r="I1" s="2" t="s">
        <v>157</v>
      </c>
    </row>
    <row r="2" spans="1:9">
      <c r="A2" s="4" t="s">
        <v>158</v>
      </c>
      <c r="D2" s="7" t="n">
        <v>1355329</v>
      </c>
      <c r="E2" s="7" t="n">
        <v>92581</v>
      </c>
      <c r="F2" s="7" t="n">
        <v>-64124</v>
      </c>
      <c r="I2" s="7" t="n">
        <v>1383786</v>
      </c>
    </row>
    <row r="3" spans="1:9">
      <c r="A3" s="4" t="s">
        <v>111</v>
      </c>
      <c r="E3" s="5" t="n">
        <v>39534</v>
      </c>
      <c r="I3" s="5" t="n">
        <v>39534</v>
      </c>
    </row>
    <row r="4" spans="1:9">
      <c r="A4" s="4" t="s">
        <v>159</v>
      </c>
      <c r="D4" s="5" t="n">
        <v>-53185</v>
      </c>
      <c r="E4" s="5" t="n">
        <v>-148815</v>
      </c>
      <c r="I4" s="5" t="n">
        <v>-202000</v>
      </c>
    </row>
    <row r="5" spans="1:9">
      <c r="A5" s="4" t="s">
        <v>160</v>
      </c>
      <c r="F5" s="5" t="n">
        <v>174</v>
      </c>
      <c r="I5" s="5" t="n">
        <v>174</v>
      </c>
    </row>
    <row r="6" spans="1:9">
      <c r="A6" s="4" t="s">
        <v>161</v>
      </c>
      <c r="D6" s="5" t="n">
        <v>3275</v>
      </c>
      <c r="I6" s="5" t="n">
        <v>3275</v>
      </c>
    </row>
    <row r="7" spans="1:9">
      <c r="A7" s="4" t="s">
        <v>162</v>
      </c>
      <c r="D7" s="5" t="n">
        <v>1305419</v>
      </c>
      <c r="E7" s="5" t="n">
        <v>-16700</v>
      </c>
      <c r="F7" s="5" t="n">
        <v>-63950</v>
      </c>
      <c r="I7" s="5" t="n">
        <v>1224769</v>
      </c>
    </row>
    <row r="8" spans="1:9">
      <c r="A8" s="4" t="s">
        <v>163</v>
      </c>
      <c r="F8" s="5" t="n">
        <v>-70563</v>
      </c>
    </row>
    <row r="9" spans="1:9">
      <c r="A9" s="4" t="s">
        <v>111</v>
      </c>
      <c r="I9" s="5" t="n">
        <v>-50862</v>
      </c>
    </row>
    <row r="10" spans="1:9">
      <c r="A10" s="4" t="s">
        <v>160</v>
      </c>
      <c r="I10" s="5" t="n">
        <v>6613</v>
      </c>
    </row>
    <row r="11" spans="1:9">
      <c r="A11" s="4" t="s">
        <v>162</v>
      </c>
      <c r="D11" s="5" t="n">
        <v>1305419</v>
      </c>
      <c r="E11" s="5" t="n">
        <v>-16700</v>
      </c>
      <c r="F11" s="5" t="n">
        <v>-63950</v>
      </c>
      <c r="I11" s="5" t="n">
        <v>1224769</v>
      </c>
    </row>
    <row r="12" spans="1:9">
      <c r="A12" s="4" t="s">
        <v>164</v>
      </c>
      <c r="D12" s="5" t="n">
        <v>1306236</v>
      </c>
      <c r="E12" s="5" t="n">
        <v>-74457</v>
      </c>
      <c r="F12" s="5" t="n">
        <v>-52267</v>
      </c>
      <c r="I12" s="5" t="n">
        <v>1179512</v>
      </c>
    </row>
    <row r="13" spans="1:9">
      <c r="A13" s="4" t="s">
        <v>111</v>
      </c>
      <c r="E13" s="5" t="n">
        <v>-15368</v>
      </c>
      <c r="I13" s="5" t="n">
        <v>-15368</v>
      </c>
    </row>
    <row r="14" spans="1:9">
      <c r="A14" s="4" t="s">
        <v>160</v>
      </c>
      <c r="F14" s="5" t="n">
        <v>5647</v>
      </c>
      <c r="I14" s="5" t="n">
        <v>5647</v>
      </c>
    </row>
    <row r="15" spans="1:9">
      <c r="A15" s="4" t="s">
        <v>165</v>
      </c>
      <c r="D15" s="5" t="n">
        <v>-261</v>
      </c>
      <c r="I15" s="5" t="n">
        <v>-261</v>
      </c>
    </row>
    <row r="16" spans="1:9">
      <c r="A16" s="4" t="s">
        <v>166</v>
      </c>
      <c r="D16" s="5" t="n">
        <v>643</v>
      </c>
      <c r="I16" s="5" t="n">
        <v>643</v>
      </c>
    </row>
    <row r="17" spans="1:9">
      <c r="A17" s="4" t="s">
        <v>167</v>
      </c>
      <c r="B17" s="7" t="n">
        <v>643</v>
      </c>
      <c r="C17" s="7" t="n">
        <v>1447</v>
      </c>
      <c r="G17" s="7" t="n">
        <v>643</v>
      </c>
      <c r="H17" s="7" t="n">
        <v>1447</v>
      </c>
    </row>
    <row r="18" spans="1:9">
      <c r="A18" s="4" t="s">
        <v>168</v>
      </c>
      <c r="D18" s="5" t="n">
        <v>-3177</v>
      </c>
      <c r="I18" s="5" t="n">
        <v>-3177</v>
      </c>
    </row>
    <row r="19" spans="1:9">
      <c r="A19" s="4" t="s">
        <v>169</v>
      </c>
      <c r="D19" s="5" t="n">
        <v>1305531</v>
      </c>
      <c r="E19" s="5" t="n">
        <v>-89825</v>
      </c>
      <c r="F19" s="5" t="n">
        <v>-46620</v>
      </c>
      <c r="I19" s="5" t="n">
        <v>1169086</v>
      </c>
    </row>
    <row r="20" spans="1:9">
      <c r="A20" s="4" t="s">
        <v>170</v>
      </c>
      <c r="F20" s="5" t="n">
        <v>-48687</v>
      </c>
    </row>
    <row r="21" spans="1:9">
      <c r="A21" s="4" t="s">
        <v>111</v>
      </c>
      <c r="I21" s="5" t="n">
        <v>-21816</v>
      </c>
    </row>
    <row r="22" spans="1:9">
      <c r="A22" s="4" t="s">
        <v>160</v>
      </c>
      <c r="I22" s="5" t="n">
        <v>2067</v>
      </c>
    </row>
    <row r="23" spans="1:9">
      <c r="A23" s="4" t="s">
        <v>169</v>
      </c>
      <c r="D23" s="7" t="n">
        <v>1305531</v>
      </c>
      <c r="E23" s="7" t="n">
        <v>-89825</v>
      </c>
      <c r="F23" s="7" t="n">
        <v>-46620</v>
      </c>
      <c r="I23" s="7" t="n">
        <v>11690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8:16:26Z</dcterms:created>
  <dcterms:modified xmlns:dcterms="http://purl.org/dc/terms/" xmlns:xsi="http://www.w3.org/2001/XMLSchema-instance" xsi:type="dcterms:W3CDTF">2017-11-09T08:16:26Z</dcterms:modified>
</cp:coreProperties>
</file>